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Intangible Assets, Net" sheetId="10" state="visible" r:id="rId10"/>
    <sheet xmlns:r="http://schemas.openxmlformats.org/officeDocument/2006/relationships" name="Digital Tokens" sheetId="11" state="visible" r:id="rId11"/>
    <sheet xmlns:r="http://schemas.openxmlformats.org/officeDocument/2006/relationships" name="Accrued Expenses and Other Curr"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Net Income (Loss) Per Share" sheetId="15" state="visible" r:id="rId15"/>
    <sheet xmlns:r="http://schemas.openxmlformats.org/officeDocument/2006/relationships" name="Leases" sheetId="16" state="visible" r:id="rId16"/>
    <sheet xmlns:r="http://schemas.openxmlformats.org/officeDocument/2006/relationships" name="Term debt" sheetId="17" state="visible" r:id="rId17"/>
    <sheet xmlns:r="http://schemas.openxmlformats.org/officeDocument/2006/relationships" name="Commitments and Contingencies" sheetId="18" state="visible" r:id="rId18"/>
    <sheet xmlns:r="http://schemas.openxmlformats.org/officeDocument/2006/relationships" name="Sale of Secured Communications " sheetId="19" state="visible" r:id="rId19"/>
    <sheet xmlns:r="http://schemas.openxmlformats.org/officeDocument/2006/relationships" name="Subsequent Events" sheetId="20" state="visible" r:id="rId20"/>
    <sheet xmlns:r="http://schemas.openxmlformats.org/officeDocument/2006/relationships" name="Discontinued Operations" sheetId="21" state="visible" r:id="rId21"/>
    <sheet xmlns:r="http://schemas.openxmlformats.org/officeDocument/2006/relationships" name="Goodwill" sheetId="22" state="visible" r:id="rId22"/>
    <sheet xmlns:r="http://schemas.openxmlformats.org/officeDocument/2006/relationships" name="Accounting Policies, by Policy " sheetId="23" state="visible" r:id="rId23"/>
    <sheet xmlns:r="http://schemas.openxmlformats.org/officeDocument/2006/relationships" name="Property and Equipment, Net (Ta" sheetId="24" state="visible" r:id="rId24"/>
    <sheet xmlns:r="http://schemas.openxmlformats.org/officeDocument/2006/relationships" name="Intangible Assets, Net (Tables)" sheetId="25" state="visible" r:id="rId25"/>
    <sheet xmlns:r="http://schemas.openxmlformats.org/officeDocument/2006/relationships" name="Digital Tokens (Tables)" sheetId="26" state="visible" r:id="rId26"/>
    <sheet xmlns:r="http://schemas.openxmlformats.org/officeDocument/2006/relationships" name="Accrued Expenses and Other Cu_2" sheetId="27" state="visible" r:id="rId27"/>
    <sheet xmlns:r="http://schemas.openxmlformats.org/officeDocument/2006/relationships" name="Stockholders' Equity (Tables)" sheetId="28" state="visible" r:id="rId28"/>
    <sheet xmlns:r="http://schemas.openxmlformats.org/officeDocument/2006/relationships" name="Net Income (Loss) Per Share (Ta" sheetId="29" state="visible" r:id="rId29"/>
    <sheet xmlns:r="http://schemas.openxmlformats.org/officeDocument/2006/relationships" name="Leases (Tables)" sheetId="30" state="visible" r:id="rId30"/>
    <sheet xmlns:r="http://schemas.openxmlformats.org/officeDocument/2006/relationships" name="Summary of Significant Accoun_2" sheetId="31" state="visible" r:id="rId31"/>
    <sheet xmlns:r="http://schemas.openxmlformats.org/officeDocument/2006/relationships" name="Discontinued Operations (Tables" sheetId="32" state="visible" r:id="rId32"/>
    <sheet xmlns:r="http://schemas.openxmlformats.org/officeDocument/2006/relationships" name="Income Taxes (Tables)" sheetId="33" state="visible" r:id="rId33"/>
    <sheet xmlns:r="http://schemas.openxmlformats.org/officeDocument/2006/relationships" name="Term debt (Tables)" sheetId="34" state="visible" r:id="rId34"/>
    <sheet xmlns:r="http://schemas.openxmlformats.org/officeDocument/2006/relationships" name="Organization and Description _2" sheetId="35" state="visible" r:id="rId35"/>
    <sheet xmlns:r="http://schemas.openxmlformats.org/officeDocument/2006/relationships" name="Summary of Significant Accoun_3" sheetId="36" state="visible" r:id="rId36"/>
    <sheet xmlns:r="http://schemas.openxmlformats.org/officeDocument/2006/relationships" name="Property and Equipment, Net (De" sheetId="37" state="visible" r:id="rId37"/>
    <sheet xmlns:r="http://schemas.openxmlformats.org/officeDocument/2006/relationships" name="Property and Equipment, Net (_2" sheetId="38" state="visible" r:id="rId38"/>
    <sheet xmlns:r="http://schemas.openxmlformats.org/officeDocument/2006/relationships" name="Intangible Assets, Net (Details" sheetId="39" state="visible" r:id="rId39"/>
    <sheet xmlns:r="http://schemas.openxmlformats.org/officeDocument/2006/relationships" name="Intangible Assets, Net (Detai_2" sheetId="40" state="visible" r:id="rId40"/>
    <sheet xmlns:r="http://schemas.openxmlformats.org/officeDocument/2006/relationships" name="Digital Tokens (Details)" sheetId="41" state="visible" r:id="rId41"/>
    <sheet xmlns:r="http://schemas.openxmlformats.org/officeDocument/2006/relationships" name="Digital Tokens (Details) - Sche" sheetId="42" state="visible" r:id="rId42"/>
    <sheet xmlns:r="http://schemas.openxmlformats.org/officeDocument/2006/relationships" name="Accrued Expenses and Other Cu_3" sheetId="43" state="visible" r:id="rId43"/>
    <sheet xmlns:r="http://schemas.openxmlformats.org/officeDocument/2006/relationships" name="Income Taxes (Details)" sheetId="44" state="visible" r:id="rId44"/>
    <sheet xmlns:r="http://schemas.openxmlformats.org/officeDocument/2006/relationships" name="Stockholders' Equity (Details)" sheetId="45" state="visible" r:id="rId45"/>
    <sheet xmlns:r="http://schemas.openxmlformats.org/officeDocument/2006/relationships" name="Stockholders' Equity (Details) " sheetId="46" state="visible" r:id="rId46"/>
    <sheet xmlns:r="http://schemas.openxmlformats.org/officeDocument/2006/relationships" name="Stockholders' Equity (Details_2" sheetId="47" state="visible" r:id="rId47"/>
    <sheet xmlns:r="http://schemas.openxmlformats.org/officeDocument/2006/relationships" name="Stockholders' Equity (Details_3" sheetId="48" state="visible" r:id="rId48"/>
    <sheet xmlns:r="http://schemas.openxmlformats.org/officeDocument/2006/relationships" name="Net Income (Loss) Per Share (De" sheetId="49" state="visible" r:id="rId49"/>
    <sheet xmlns:r="http://schemas.openxmlformats.org/officeDocument/2006/relationships" name="Net Income (Loss) Per Share (_2" sheetId="50" state="visible" r:id="rId50"/>
    <sheet xmlns:r="http://schemas.openxmlformats.org/officeDocument/2006/relationships" name="Leases (Details)" sheetId="51" state="visible" r:id="rId51"/>
    <sheet xmlns:r="http://schemas.openxmlformats.org/officeDocument/2006/relationships" name="Leases (Details) - Schedule of " sheetId="52" state="visible" r:id="rId52"/>
    <sheet xmlns:r="http://schemas.openxmlformats.org/officeDocument/2006/relationships" name="Leases (Details) - Schedule o_2" sheetId="53" state="visible" r:id="rId53"/>
    <sheet xmlns:r="http://schemas.openxmlformats.org/officeDocument/2006/relationships" name="Term debt (Details)" sheetId="54" state="visible" r:id="rId54"/>
    <sheet xmlns:r="http://schemas.openxmlformats.org/officeDocument/2006/relationships" name="Commitments and Contingencies (" sheetId="55" state="visible" r:id="rId55"/>
    <sheet xmlns:r="http://schemas.openxmlformats.org/officeDocument/2006/relationships" name="Sale of Secured Communication_2" sheetId="56" state="visible" r:id="rId56"/>
    <sheet xmlns:r="http://schemas.openxmlformats.org/officeDocument/2006/relationships" name="Subsequent Events (Details)"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Discontinued Operations (Detail" sheetId="60" state="visible" r:id="rId60"/>
    <sheet xmlns:r="http://schemas.openxmlformats.org/officeDocument/2006/relationships" name="Discontinued Operations (Deta_2" sheetId="61" state="visible" r:id="rId61"/>
    <sheet xmlns:r="http://schemas.openxmlformats.org/officeDocument/2006/relationships" name="Property and Equipment, Net (_3" sheetId="62" state="visible" r:id="rId62"/>
    <sheet xmlns:r="http://schemas.openxmlformats.org/officeDocument/2006/relationships" name="Goodwill (Details)" sheetId="63" state="visible" r:id="rId63"/>
    <sheet xmlns:r="http://schemas.openxmlformats.org/officeDocument/2006/relationships" name="Intangible Assets, Net (Detai_3" sheetId="64" state="visible" r:id="rId64"/>
    <sheet xmlns:r="http://schemas.openxmlformats.org/officeDocument/2006/relationships" name="Digital Tokens (Details) - Sc_2" sheetId="65" state="visible" r:id="rId65"/>
    <sheet xmlns:r="http://schemas.openxmlformats.org/officeDocument/2006/relationships" name="Income Taxes (Details) - Schedu" sheetId="66" state="visible" r:id="rId66"/>
    <sheet xmlns:r="http://schemas.openxmlformats.org/officeDocument/2006/relationships" name="Income Taxes (Details) - Sche_2" sheetId="67" state="visible" r:id="rId67"/>
    <sheet xmlns:r="http://schemas.openxmlformats.org/officeDocument/2006/relationships" name="Income Taxes (Details) - Sche_3" sheetId="68" state="visible" r:id="rId68"/>
    <sheet xmlns:r="http://schemas.openxmlformats.org/officeDocument/2006/relationships" name="Accrued Expenses and Other Cu_4" sheetId="69" state="visible" r:id="rId69"/>
    <sheet xmlns:r="http://schemas.openxmlformats.org/officeDocument/2006/relationships" name="Stockholders' Equity (Details_4" sheetId="70" state="visible" r:id="rId70"/>
    <sheet xmlns:r="http://schemas.openxmlformats.org/officeDocument/2006/relationships" name="Stockholders' Equity (Details_5" sheetId="71" state="visible" r:id="rId71"/>
    <sheet xmlns:r="http://schemas.openxmlformats.org/officeDocument/2006/relationships" name="Stockholders' Equity (Details_6" sheetId="72" state="visible" r:id="rId72"/>
    <sheet xmlns:r="http://schemas.openxmlformats.org/officeDocument/2006/relationships" name="Net Income (Loss) Per Share (_3" sheetId="73" state="visible" r:id="rId73"/>
    <sheet xmlns:r="http://schemas.openxmlformats.org/officeDocument/2006/relationships" name="Leases (Details) - Schedule o_3" sheetId="74" state="visible" r:id="rId74"/>
    <sheet xmlns:r="http://schemas.openxmlformats.org/officeDocument/2006/relationships" name="Leases (Details) - Schedule o_4" sheetId="75" state="visible" r:id="rId75"/>
    <sheet xmlns:r="http://schemas.openxmlformats.org/officeDocument/2006/relationships" name="Term debt (Details) - Schedule "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3 Months Ended</t>
        </is>
      </c>
    </row>
    <row r="2">
      <c r="B2" s="2" t="inlineStr">
        <is>
          <t>Mar. 31, 2021</t>
        </is>
      </c>
    </row>
    <row r="3">
      <c r="A3" s="3" t="inlineStr">
        <is>
          <t>Document Information Line Items</t>
        </is>
      </c>
    </row>
    <row r="4">
      <c r="A4" s="4" t="inlineStr">
        <is>
          <t>Entity Registrant Name</t>
        </is>
      </c>
      <c r="B4" s="4" t="inlineStr">
        <is>
          <t>PALTALK,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355839</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row r="11">
      <c r="A11" s="4" t="inlineStr">
        <is>
          <t>Entity Incorporation, State or Country Code</t>
        </is>
      </c>
      <c r="B11"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Net</t>
        </is>
      </c>
      <c r="B1" s="2" t="inlineStr">
        <is>
          <t>3 Months Ended</t>
        </is>
      </c>
      <c r="C1" s="2" t="inlineStr">
        <is>
          <t>12 Months Ended</t>
        </is>
      </c>
    </row>
    <row r="2">
      <c r="B2" s="2" t="inlineStr">
        <is>
          <t>Mar. 31, 2021</t>
        </is>
      </c>
      <c r="C2" s="2" t="inlineStr">
        <is>
          <t>Dec. 31, 2020</t>
        </is>
      </c>
    </row>
    <row r="3">
      <c r="A3" s="3" t="inlineStr">
        <is>
          <t>Goodwill and Intangible Assets Disclosure [Abstract]</t>
        </is>
      </c>
    </row>
    <row r="4">
      <c r="A4" s="4" t="inlineStr">
        <is>
          <t>Intangible Assets, Net</t>
        </is>
      </c>
      <c r="B4" s="4" t="inlineStr">
        <is>
          <t xml:space="preserve">4. Intangible Assets, Net Intangible assets, net consisted of the following at March
March 31, 2021
December 31, 2020
Gross
(unaudited)
Net
Gross
Accumulated
Net
Patents
$
50,000
$
(29,375
)
$
20,625
$
50,000
$
(28,750
)
$
21,250
Trade names, trademarks
555,000
(497,521
)
57,479
555,000
(493,648
)
61,352
Internally developed software
1,990,000
(1,990,000
)
—
1,990,000
(1,990,000
)
—
Subscriber/customer relationships
2,279,000
(2,022,061
)
256,939
2,279,000
(1,980,392
)
298,608
Total intangible assets
$
4,874,000
$
(4,538,957
)
$
335,043
$
4,874,000
$
(4,492,790
)
$
381,210 Amortization expense for the three months ended March </t>
        </is>
      </c>
      <c r="C4" s="4" t="inlineStr">
        <is>
          <t xml:space="preserve">6. Intangible Assets, Net Intangible assets, net consisted of the following for the periods presented:
December 31,
2020
2019
Gross
Accumulated
Net
Gross
Accumulated
Net
Patents
$
50,000
$
(28,750
)
$
21,250
$
50,000
$
(26,250
)
$
23,750
Trade names, trademarks, product names, URLs
555,000
(493,648
)
61,352
555,000
(446,479
)
108,521
Internally developed software
1,990,000
(1,990,000
)
—
1,990,000
(1,959,655
)
30,345
Subscriber/customer relationships
2,279,000
(1,980,392
)
298,608
2,279,000
(1,813,725
)
465,275
Total intangible assets
$
4,874,000
$
(4,492,790
)
$
381,210
$
4,874,000
$
(4,246,109
)
$
627,891 Amortization expense for the years ended Decemb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Digital Tokens</t>
        </is>
      </c>
      <c r="B1" s="2" t="inlineStr">
        <is>
          <t>3 Months Ended</t>
        </is>
      </c>
      <c r="C1" s="2" t="inlineStr">
        <is>
          <t>12 Months Ended</t>
        </is>
      </c>
    </row>
    <row r="2">
      <c r="B2" s="2" t="inlineStr">
        <is>
          <t>Mar. 31, 2021</t>
        </is>
      </c>
      <c r="C2" s="2" t="inlineStr">
        <is>
          <t>Dec. 31, 2020</t>
        </is>
      </c>
    </row>
    <row r="3">
      <c r="A3" s="3" t="inlineStr">
        <is>
          <t>Digital Tokens [Abstract]</t>
        </is>
      </c>
    </row>
    <row r="4">
      <c r="A4" s="4" t="inlineStr">
        <is>
          <t>Digital Tokens</t>
        </is>
      </c>
      <c r="B4" s="4" t="inlineStr">
        <is>
          <t xml:space="preserve">5. Digital Tokens Digital tokens, digital tokens receivable and digital tokens payable for the periods presented consist of Props tokens received in connection with the YouNow Agreement. Given that there is limited precedent regarding the classification and measurement of cryptocurrencies and other digital tokens under current GAAP, the Company has determined to account for these tokens as indefinite -lived Intangibles -Goodwill and Other Props Tokens The Props tokens received, receivable and payable from YouNow are intangible assets that are accounted for at cost, less impairment charges. According to the guidance, a holder of utility tokens cannot only compare the carrying value to fair value at the reporting period, but instead must assess impairment daily. As a result, the Company uses the amount equal to the lowest price during the period in which the Props tokens are held as the carrying amount for purposes of testing for impairment. During the year ended December -party The implied fair value of the Props tokens represents a marketable basis of value. During the year ended December
Maturity (time until an exit or liquidity)
1 year
Volatility
197.0
%
Risk free rate of return
0.16
% The basic logic of the protective put approach is supported by the notion that the holder of a non -marketable -marketable -Scholes -free Digital tokens earned, receivable or payable before June At December Given the recent trading availability of Props tokens in various active markets, during the three months ended March At March </t>
        </is>
      </c>
      <c r="C4" s="4" t="inlineStr">
        <is>
          <t xml:space="preserve">7. Digital Tokens At December -lived Intangibles -Goodwill and Other XPX Tokens Prior to September 2019, the fair value of the Company’s XPX tokens had been based on the quoted market prices for the XPX tokens (Level 1 inputs). In September 2019, the Kryptono Exchange announced that as part of its periodic review of its listed digital assets it was determined that ProximaX no longer met its standards for continued listing. Accordingly, it delisted and ceased trading for XPX tokens on October During the year ended December Props Tokens The Props tokens received and receivable from YouNow are intangible assets that are accounted for at cost, less impairment charges. According to the guidance, a holder of utility tokens cannot only compare the carrying value to fair value at the reporting period, but instead must assess impairment daily. As a result, the Company uses the amount equal the lowest price during the period in which the Props tokens are held as the carrying amount for purposes of testing for impairment. To calculate the fair value of the Props tokens received and receivable pursuant to the YouNow Agreement, the Company, through a third -party The implied fair value of the Props tokens represents a marketable basis of value. As the Props tokens do not currently have access to a liquid marketplace, a discount for lack of marketability was applied to the implied fair value using a protective put calculation. A summary of the key inputs used in the Backsolve model at December
Maturity (time until an exit or liquidity)
1 year
Volatility
197.0%
Risk free rate of return
0.16% The basic logic of the protective put approach is supported by the notion that the holder of a non -marketable -marketable -Scholes -free Digital tokens earned, receivable or payable before June At Decemb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3 Months Ended</t>
        </is>
      </c>
      <c r="C1" s="2" t="inlineStr">
        <is>
          <t>12 Months Ended</t>
        </is>
      </c>
    </row>
    <row r="2">
      <c r="B2" s="2" t="inlineStr">
        <is>
          <t>Mar. 31, 2021</t>
        </is>
      </c>
      <c r="C2" s="2" t="inlineStr">
        <is>
          <t>Dec. 31, 2020</t>
        </is>
      </c>
    </row>
    <row r="3">
      <c r="A3" s="3" t="inlineStr">
        <is>
          <t>Disclosure Text Block Supplement [Abstract]</t>
        </is>
      </c>
    </row>
    <row r="4">
      <c r="A4" s="4" t="inlineStr">
        <is>
          <t>Accrued Expenses and Other Current Liabilities</t>
        </is>
      </c>
      <c r="B4" s="4" t="inlineStr">
        <is>
          <t>6. Accrued Expenses and Other Current Liabilities Accrued expenses and other current liabilities consisted of the following for the periods presented:
March 31,
December 31,
(unaudited)
Compensation, benefits and payroll taxes
$
40,125
$
226,500
Income tax payable
(5,735
)
—
Other accrued expenses
15,163
27,584
Total accrued expenses and other current liabilities
$
49,553
$
254,084</t>
        </is>
      </c>
      <c r="C4" s="4" t="inlineStr">
        <is>
          <t>9. Accrued Expenses and Other Current Liabilities Accrued expenses and other current liabilities consisted of the following for the periods presented:
December 31,
2020
2019
Compensation, benefits and payroll taxes
$
226,500
$
138,001
Income tax payable
—
17,672
Other accrued expenses
27,584
279,066
Total accrued expenses and other current liabilities
$
254,084
$
434,73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1</t>
        </is>
      </c>
      <c r="C2" s="2" t="inlineStr">
        <is>
          <t>Dec. 31, 2020</t>
        </is>
      </c>
    </row>
    <row r="3">
      <c r="A3" s="3" t="inlineStr">
        <is>
          <t>Income Tax Disclosure [Abstract]</t>
        </is>
      </c>
    </row>
    <row r="4">
      <c r="A4" s="4" t="inlineStr">
        <is>
          <t>Income Taxes</t>
        </is>
      </c>
      <c r="B4" s="4" t="inlineStr">
        <is>
          <t>7. Income Taxes The Company’s provision for income taxes consists of federal and state taxes, as applicable, in amounts necessary to align the Company’s year -to-date On March -19 For the three months ended March -likely-than-not For the three months ended March -likely-than-not</t>
        </is>
      </c>
      <c r="C4" s="4" t="inlineStr">
        <is>
          <t>8. Income Taxes On March -19 The Company’s provision for income taxes is comprised of the following:
December 31,
2020
2019
Current
Federal
$
—
$
(151,597
)
State and local
387
10,004
Total Current
387
(141,593
)
Deferred
Federal
—
—
State and local
—
—
Total Deferred
—
—
Total Provision (Benefit)
$
387
$
(141,593
) In 2020, the Company recorded an income tax provision of $387 for state and local taxes. In 2019, as a result of the gain recorded in discontinued operations related to the sale of the Dating Services Business, the Company recorded an income tax benefit of $159,265 from continuing operations pursuant to the intra -period -20-45-7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December 31,
2020
2019
Deferred Tax Assets:
Net operating losses
$
4,098,329
$
4,265,150
Share-based compensation
859,100
989,763
Amortization of Intangible Assets
769,742
1,056,162
Rent
15,272
168,036
Tax Credits
62,969
62,969
Other
160,762
72,032
Subtotal
5,966,174
6,614,116
Less Valuation Allowance:
(5,903,825
)
(6,349,900
)
Total Deferred Tax Assets
62,349
264,216
Deferred Tax Liabilities:
Property and equipment
(62,349
)
(264,216
)
Total Deferred Tax Liabilities
(62,349
)
(264,216
)
Net Deferred Tax Assets
$
—
$
—
In assessing the Company’s ability to recover its deferred tax assets, the Company evaluated whether it is more likely than not that some portion or the entire deferred tax asset will be realized. The ultimate realization of deferred tax assets is dependent upon the generation of future taxable income in those periods in which temporary differences become deductible and/or net operating losses can be utilized. The Company considered all positive and negative evidence when determining the amount of the net deferred tax assets that are more likely than not to be realized. This evidence includes, but is not limited to, historical earnings, scheduled reversal of taxable temporary differences, tax planning strategies and projected future taxable income. Based on these factors including cumulative losses in recent years, the Company determined that its deferred tax assets are not realizable on a more -likely-than-not changes in circumstances could affect the realization of their future benefit. If it is determined in future periods that portions of the Company’s deferred income tax assets satisfy the realization standards, the valuation allowance will be reduced accordingly. As of December The Company’s effective tax rate differs from the U.S. federal statutory income tax rate of 21% for 2020 and 2019 as follows:
2020
2019
Federal statutory rate
21.0
%
21.0
%
Permanent differences
0.2
%
(6.7
)%
State and local taxes
1.9
%
(0.2
)%
Valuation allowance
(37.0
)%
(0.1
)%
Deferred tax adjustment
0.0
%
(9.9
)%
Share based compensation
14.6
%
(2.7
)%
Other
(0.6
)%
0.1
%
Effective tax rate
0.1
%
1.6
% The Company applies the applicable authoritative guidance which prescribes a comprehensive model for the manner in which a company should recognize, measure, present and disclose in its financial statements all material uncertain tax positions that the Company has taken or expects to take on a tax return. As of December The Company files a federal income tax return and income tax returns in various state tax jurisdictions. The open tax years for the federal income tax return is 2017 through 2020. The state income tax returns have varying statutes of limitations. The open tax years relating to any of the Company’s federal and state net operating losses begin in 200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1</t>
        </is>
      </c>
      <c r="C2" s="2" t="inlineStr">
        <is>
          <t>Dec. 31, 2020</t>
        </is>
      </c>
    </row>
    <row r="3">
      <c r="A3" s="3" t="inlineStr">
        <is>
          <t>Stockholders' Equity Note [Abstract]</t>
        </is>
      </c>
    </row>
    <row r="4">
      <c r="A4" s="4" t="inlineStr">
        <is>
          <t>Stockholders' Equity</t>
        </is>
      </c>
      <c r="B4" s="4" t="inlineStr">
        <is>
          <t>8. Stockholders’ Equity The Paltalk, Inc. Amended and Restated 2011 Long -Term -Term -qualified -based -based -employee Treasury Shares On April Stock Options The following table summarizes the assumptions used in the Black -Scholes
Expected volatility
197.0
%
Expected life of option (in years)
5.2
Risk free interest rate
0.88
%
Expected dividend yield
0.0
% The expected life of the options is the period of time over which employees and non -employees -based -vesting -based The following table summarizes stock option activity during the three months ended March
Number of
Weighted
Stock Options:
Outstanding at January 1, 2021
622,036
$
5.53
Granted
25,220
3.20
Forfeited or canceled, during the period
(58,134
)
4.57
Expired, during the period
(715
)
7.00
Outstanding at March 31, 2021
588,407
$
5.52
Exercisable at March 31, 2021
434,387
$
6.46 At March On March -end During the three months ended March years. During the three months ended March The aggregate fair value for the stock options granted during the three months ended March Stock -based
Three Months Ended
2021
2020
Cost of revenue
$
182
$
373
Sales and marketing expense
7
20
Product development expense
3,044
7,381
General and administrative expense
28,135
81,432
Total stock compensation expense
$
31,368
$
89,206</t>
        </is>
      </c>
      <c r="C4" s="4" t="inlineStr">
        <is>
          <t>10. Stockholders’ Equity The 2011 Plan was terminated as to future awards on May -qualified -based -based -employee of common stock that may be issued pursuant to awards under the 2016 Plan is 1,300,000 Treasury Shares On April Shares issued for consulting services On August Stock Options The following table summarizes the assumptions used in the Black -Scholes
December 31,
2020
2019
Expected volatility
188.0
%
171.0 – 177.0
%
Expected life of option
5.3
5.0 – 6.3
Risk free interest rate
0.6
%
1.7 – 2.5
%
Expected dividend yield
0.0
%
0.0
% The expected life of the options is the period of time over which employees and non -employees -based -vesting -based The following tables summarize stock option activity during the year ended December
Number
Weighted
Outstanding at January 1, 2020
1,021,243
$
4.82
Granted
24,000
0.80
Exercised during period
—
—
Forfeited or canceled, during the period
(421,777
)
3.52
Expired, during the period
(1,430
)
10.50
Outstanding at December 31, 2020
622,036
$
5.53
Exercisable at December 31, 2020
479,702
$
6.28 At December On December -end During the year ended December The aggregate fair value for the options granted during the years ended December Stock -based
Year Ended
2020
2019
Cost of revenue
$
1,527
$
1,478
Sales and marketing expense
90
130
Product development expense
19,491
117,375
General and administrative expense
222,089
710,013
Total stock-based compensation expense
$
243,197
$
828,99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Income (Loss) Per Share</t>
        </is>
      </c>
      <c r="B1" s="2" t="inlineStr">
        <is>
          <t>3 Months Ended</t>
        </is>
      </c>
      <c r="C1" s="2" t="inlineStr">
        <is>
          <t>12 Months Ended</t>
        </is>
      </c>
    </row>
    <row r="2">
      <c r="B2" s="2" t="inlineStr">
        <is>
          <t>Mar. 31, 2021</t>
        </is>
      </c>
      <c r="C2" s="2" t="inlineStr">
        <is>
          <t>Dec. 31, 2020</t>
        </is>
      </c>
    </row>
    <row r="3">
      <c r="A3" s="3" t="inlineStr">
        <is>
          <t>Earnings Per Share [Abstract]</t>
        </is>
      </c>
    </row>
    <row r="4">
      <c r="A4" s="4" t="inlineStr">
        <is>
          <t>Net Income (Loss) Per Share</t>
        </is>
      </c>
      <c r="B4" s="4" t="inlineStr">
        <is>
          <t>9. Net Income (Loss) Per Share Basic earnings and loss per share are computed by dividing the net income or loss available to common stockholders by the weighted average number of common shares outstanding during the period as defined by ASC Topic 260, Earnings Per Share The following table summarizes the net income (loss) per share calculation for the periods presented:
Three Months Ended
2021
2020
Net income (loss) from operations – basic and diluted
$
916,729
$
(438,384
)
Weighted average shares outstanding – basic
6,906,454
6,873,571
Weighted average shares outstanding – diluted
6,906,454
6,873,571
Per share data:
Basic from operations
$
0.13
$
(0.06
)
Diluted from operations
$
0.13
$
(0.06
)</t>
        </is>
      </c>
      <c r="C4" s="4" t="inlineStr">
        <is>
          <t>11. Net Income (Loss) Per Share Basic earnings and loss per share are computed by dividing the net income or loss available to common stockholders by the weighted average number of common shares outstanding during the period as defined by ASC Topic 260, Earnings Per Share The following table summarizes the net income (loss) per share calculation for the periods presented:
Years Ended
2020
2019
Net income (loss) from continuing operations – basic and diluted
$
1,371,262
$
(8,380,060
)
Total weighted average shares outstanding – basic
6,884,690
6,873,652
Dilutive potential options
3,118
—
Total weighted average shares outstanding – diluted
6,887,808
6,873,652
Per share data:
Basic from continuing operations
$
0. 20
$
(1.22
)
Diluted from continuing operations
$
0. 20
$
(1.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1</t>
        </is>
      </c>
      <c r="C2" s="2" t="inlineStr">
        <is>
          <t>Dec. 31, 2020</t>
        </is>
      </c>
    </row>
    <row r="3">
      <c r="A3" s="3" t="inlineStr">
        <is>
          <t>Lease [Abstract]</t>
        </is>
      </c>
    </row>
    <row r="4">
      <c r="A4" s="4" t="inlineStr">
        <is>
          <t>Leases</t>
        </is>
      </c>
      <c r="B4" s="4" t="inlineStr">
        <is>
          <t>10. Leases On June As of March -term At March -of-use Total rent expense for the three months ended March The following table summarizes the Company’s operating leases for the periods presented:
Three Months Ended
2021
2020
Cash paid for amounts included in the measurement of operating lease
$
16,133
$
38,529
Weighted average assumptions:
Remaining lease term
0.7
2.9
Discount rate
3.5
%
2.5
% As of March -cancelable
For the year ending December 31,
Amount
2021
61,547
Total
$
61,547
Less: present value adjustment
(8,713
)
Present value of minimum lease payments
$
52,834</t>
        </is>
      </c>
      <c r="C4" s="4" t="inlineStr">
        <is>
          <t>12. Leases Operating Leases On June On May nd Lease Cancellation On May nd In accordance with ASC 842, the Company accounted for the cancellation of the lease by removing the right -of-use As of December -term At December -of-use Total rent expense for the year ended December The following table summarizes the Company’s operating leases for the periods presented:
Years Ended
2020
2019
Cash paid for amounts included in the measurement of operating lease liabilities:
$
107,674
$
178,158
Weighted average assumptions:
Remaining lease term
0.9
3.1
Discount rate
3.5
%
2.5
% On December -cancelable
For the years ending December 31,
Amount
2020
$
84,370
Total
$
84,370
Less: present value adjustment
(15,403
)
Present value of minimum lease payments
$
68,96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Term debt</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Term debt</t>
        </is>
      </c>
      <c r="B4" s="4" t="inlineStr">
        <is>
          <t xml:space="preserve">11. Term debt On April The Note had an aggregate principal amount of $506,500, a two -year On January </t>
        </is>
      </c>
      <c r="C4" s="4" t="inlineStr">
        <is>
          <t xml:space="preserve">13. Term debt On April The Note has a two -year The Note may be partially or fully forgiven if the Company complies with the provisions of the CARES Act, including the use of Note proceeds for payroll costs, rent, utilities and certain other expenses as defined in the CARES Act. Any forgiveness of the Note will be subject to approval by the SBA and the Lender.
Total term debt
$
506,500
Less: current portion of term debt
(338,792
)
Non-current portion of term debt
$
167,708
On Januar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Commitments and Contingencies</t>
        </is>
      </c>
      <c r="B4" s="4" t="inlineStr">
        <is>
          <t xml:space="preserve">12. Commitments and Contingencies Legal Proceedings The Company may be included in legal proceedings, claims and assessments arising in the ordinary course of business. The Company evaluates the need for a reserve for specific legal matters based on the probability of an unfavorable outcome and the reasonability of an estimable loss. No reserve was deemed necessary as of March </t>
        </is>
      </c>
      <c r="C4" s="4" t="inlineStr">
        <is>
          <t xml:space="preserve">14. Commitments and contingencies Legal Proceedings On December The Company may be included in legal proceedings, claims and assessments arising in the ordinary course of business. The Company evaluates the need for a reserve for specific legal matters based on the probability of an unfavorable outcome and the reasonability of an estimable loss. No reserve was deemed necessary as of Decemb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70" customWidth="1" min="2" max="2"/>
    <col width="70" customWidth="1" min="3" max="3"/>
  </cols>
  <sheetData>
    <row r="1">
      <c r="A1" s="1" t="inlineStr">
        <is>
          <t>Sale of Secured Communications Assets</t>
        </is>
      </c>
      <c r="B1" s="2" t="inlineStr">
        <is>
          <t>3 Months Ended</t>
        </is>
      </c>
      <c r="C1" s="2" t="inlineStr">
        <is>
          <t>12 Months Ended</t>
        </is>
      </c>
    </row>
    <row r="2">
      <c r="B2" s="2" t="inlineStr">
        <is>
          <t>Mar. 31, 2021</t>
        </is>
      </c>
      <c r="C2" s="2" t="inlineStr">
        <is>
          <t>Dec. 31, 2020</t>
        </is>
      </c>
    </row>
    <row r="3">
      <c r="A3" s="3" t="inlineStr">
        <is>
          <t>Sale Of Secured Communications Assets [Abstract]</t>
        </is>
      </c>
    </row>
    <row r="4">
      <c r="A4" s="4" t="inlineStr">
        <is>
          <t>Sale of Secured Communications Assets</t>
        </is>
      </c>
      <c r="B4" s="4" t="inlineStr">
        <is>
          <t xml:space="preserve">13. Sale of Secured Communications Assets On February On July -month </t>
        </is>
      </c>
      <c r="C4" s="4" t="inlineStr">
        <is>
          <t xml:space="preserve">15. Sale of Secured Communications Assets On February On July -month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Condensed Consolidated Balance Sheets - USD ($)</t>
        </is>
      </c>
      <c r="B1" s="2" t="inlineStr">
        <is>
          <t>Mar. 31, 2021</t>
        </is>
      </c>
      <c r="C1" s="2" t="inlineStr">
        <is>
          <t>Dec. 31, 2020</t>
        </is>
      </c>
      <c r="D1" s="2" t="inlineStr">
        <is>
          <t>Dec. 31, 2019</t>
        </is>
      </c>
    </row>
    <row r="2">
      <c r="A2" s="3" t="inlineStr">
        <is>
          <t>Current assets:</t>
        </is>
      </c>
    </row>
    <row r="3">
      <c r="A3" s="4" t="inlineStr">
        <is>
          <t>Cash and cash equivalents</t>
        </is>
      </c>
      <c r="B3" s="5" t="n">
        <v>5681475</v>
      </c>
      <c r="C3" s="5" t="n">
        <v>5585420</v>
      </c>
      <c r="D3" s="5" t="n">
        <v>3427058</v>
      </c>
    </row>
    <row r="4">
      <c r="A4" s="4" t="inlineStr">
        <is>
          <t>Accounts receivable, net</t>
        </is>
      </c>
      <c r="B4" s="6" t="n">
        <v>49708</v>
      </c>
      <c r="C4" s="6" t="n">
        <v>71410</v>
      </c>
      <c r="D4" s="6" t="n">
        <v>130686</v>
      </c>
    </row>
    <row r="5">
      <c r="A5" s="4" t="inlineStr">
        <is>
          <t>Prepaid expense and other current assets</t>
        </is>
      </c>
      <c r="B5" s="6" t="n">
        <v>189180</v>
      </c>
      <c r="C5" s="6" t="n">
        <v>236704</v>
      </c>
      <c r="D5" s="6" t="n">
        <v>167441</v>
      </c>
    </row>
    <row r="6">
      <c r="A6" s="4" t="inlineStr">
        <is>
          <t>Total current assets</t>
        </is>
      </c>
      <c r="B6" s="6" t="n">
        <v>5920363</v>
      </c>
      <c r="C6" s="6" t="n">
        <v>5893534</v>
      </c>
      <c r="D6" s="6" t="n">
        <v>3725185</v>
      </c>
    </row>
    <row r="7">
      <c r="A7" s="4" t="inlineStr">
        <is>
          <t>Digital tokens receivable</t>
        </is>
      </c>
      <c r="B7" s="6" t="n">
        <v>210000</v>
      </c>
      <c r="C7" s="6" t="n">
        <v>210000</v>
      </c>
    </row>
    <row r="8">
      <c r="A8" s="4" t="inlineStr">
        <is>
          <t>Operating lease right-of-use asset</t>
        </is>
      </c>
      <c r="B8" s="6" t="n">
        <v>52833</v>
      </c>
      <c r="C8" s="6" t="n">
        <v>68967</v>
      </c>
      <c r="D8" s="6" t="n">
        <v>685042</v>
      </c>
    </row>
    <row r="9">
      <c r="A9" s="4" t="inlineStr">
        <is>
          <t>Property and equipment, net</t>
        </is>
      </c>
      <c r="B9" s="6" t="n">
        <v>206997</v>
      </c>
      <c r="C9" s="6" t="n">
        <v>255777</v>
      </c>
      <c r="D9" s="6" t="n">
        <v>620059</v>
      </c>
    </row>
    <row r="10">
      <c r="A10" s="4" t="inlineStr">
        <is>
          <t>Goodwill</t>
        </is>
      </c>
      <c r="B10" s="6" t="n">
        <v>6326250</v>
      </c>
      <c r="C10" s="6" t="n">
        <v>6326250</v>
      </c>
      <c r="D10" s="6" t="n">
        <v>6326250</v>
      </c>
    </row>
    <row r="11">
      <c r="A11" s="4" t="inlineStr">
        <is>
          <t>Intangible assets, net</t>
        </is>
      </c>
      <c r="B11" s="6" t="n">
        <v>335043</v>
      </c>
      <c r="C11" s="6" t="n">
        <v>381210</v>
      </c>
      <c r="D11" s="6" t="n">
        <v>627891</v>
      </c>
    </row>
    <row r="12">
      <c r="A12" s="4" t="inlineStr">
        <is>
          <t>Digital tokens</t>
        </is>
      </c>
      <c r="B12" s="6" t="n">
        <v>657430</v>
      </c>
      <c r="C12" s="6" t="n">
        <v>439145</v>
      </c>
      <c r="D12" s="6" t="n">
        <v>148229</v>
      </c>
    </row>
    <row r="13">
      <c r="A13" s="4" t="inlineStr">
        <is>
          <t>Other assets</t>
        </is>
      </c>
      <c r="B13" s="6" t="n">
        <v>13937</v>
      </c>
      <c r="C13" s="6" t="n">
        <v>13937</v>
      </c>
      <c r="D13" s="6" t="n">
        <v>86876</v>
      </c>
    </row>
    <row r="14">
      <c r="A14" s="4" t="inlineStr">
        <is>
          <t>Total assets</t>
        </is>
      </c>
      <c r="B14" s="6" t="n">
        <v>13722853</v>
      </c>
      <c r="C14" s="6" t="n">
        <v>13588820</v>
      </c>
      <c r="D14" s="6" t="n">
        <v>12219532</v>
      </c>
    </row>
    <row r="15">
      <c r="A15" s="3" t="inlineStr">
        <is>
          <t>Current liabilities:</t>
        </is>
      </c>
    </row>
    <row r="16">
      <c r="A16" s="4" t="inlineStr">
        <is>
          <t>Accounts payable</t>
        </is>
      </c>
      <c r="B16" s="6" t="n">
        <v>627699</v>
      </c>
      <c r="C16" s="6" t="n">
        <v>742141</v>
      </c>
      <c r="D16" s="6" t="n">
        <v>1007851</v>
      </c>
    </row>
    <row r="17">
      <c r="A17" s="4" t="inlineStr">
        <is>
          <t>Accrued expenses and other current liabilities</t>
        </is>
      </c>
      <c r="B17" s="6" t="n">
        <v>49553</v>
      </c>
      <c r="C17" s="6" t="n">
        <v>254084</v>
      </c>
      <c r="D17" s="6" t="n">
        <v>434739</v>
      </c>
    </row>
    <row r="18">
      <c r="A18" s="4" t="inlineStr">
        <is>
          <t>Operating lease liabilities, current portion</t>
        </is>
      </c>
      <c r="B18" s="6" t="n">
        <v>52834</v>
      </c>
      <c r="C18" s="6" t="n">
        <v>68967</v>
      </c>
      <c r="D18" s="6" t="n">
        <v>178479</v>
      </c>
    </row>
    <row r="19">
      <c r="A19" s="4" t="inlineStr">
        <is>
          <t>Digital tokens payable</t>
        </is>
      </c>
      <c r="B19" s="6" t="n">
        <v>185866</v>
      </c>
      <c r="C19" s="6" t="n">
        <v>123397</v>
      </c>
    </row>
    <row r="20">
      <c r="A20" s="4" t="inlineStr">
        <is>
          <t>Term debt, current portion</t>
        </is>
      </c>
      <c r="C20" s="6" t="n">
        <v>338792</v>
      </c>
    </row>
    <row r="21">
      <c r="A21" s="4" t="inlineStr">
        <is>
          <t>Deferred subscription revenue</t>
        </is>
      </c>
      <c r="B21" s="6" t="n">
        <v>2023794</v>
      </c>
      <c r="C21" s="6" t="n">
        <v>2058721</v>
      </c>
      <c r="D21" s="6" t="n">
        <v>1829493</v>
      </c>
    </row>
    <row r="22">
      <c r="A22" s="4" t="inlineStr">
        <is>
          <t>Total current liabilities</t>
        </is>
      </c>
      <c r="B22" s="6" t="n">
        <v>2939746</v>
      </c>
      <c r="C22" s="6" t="n">
        <v>3586102</v>
      </c>
      <c r="D22" s="6" t="n">
        <v>3450562</v>
      </c>
    </row>
    <row r="23">
      <c r="A23" s="4" t="inlineStr">
        <is>
          <t>Operating lease liabilities, non-current portion</t>
        </is>
      </c>
      <c r="D23" s="6" t="n">
        <v>583075</v>
      </c>
    </row>
    <row r="24">
      <c r="A24" s="4" t="inlineStr">
        <is>
          <t>Term debt, non-current portion</t>
        </is>
      </c>
      <c r="C24" s="6" t="n">
        <v>167708</v>
      </c>
    </row>
    <row r="25">
      <c r="A25" s="4" t="inlineStr">
        <is>
          <t>Total liabilities</t>
        </is>
      </c>
      <c r="B25" s="6" t="n">
        <v>2939746</v>
      </c>
      <c r="C25" s="6" t="n">
        <v>3753810</v>
      </c>
      <c r="D25" s="6" t="n">
        <v>4033637</v>
      </c>
    </row>
    <row r="26">
      <c r="A26" s="4" t="inlineStr">
        <is>
          <t>Commitments and Contingencies (Note 12)</t>
        </is>
      </c>
      <c r="B26" s="4" t="inlineStr">
        <is>
          <t xml:space="preserve"> </t>
        </is>
      </c>
      <c r="C26" s="4" t="inlineStr">
        <is>
          <t xml:space="preserve"> </t>
        </is>
      </c>
    </row>
    <row r="27">
      <c r="A27" s="3" t="inlineStr">
        <is>
          <t>Stockholders’ equity:</t>
        </is>
      </c>
    </row>
    <row r="28">
      <c r="A28" s="4" t="inlineStr">
        <is>
          <t>Common stock, value</t>
        </is>
      </c>
      <c r="B28" s="6" t="n">
        <v>6917</v>
      </c>
      <c r="C28" s="6" t="n">
        <v>6917</v>
      </c>
      <c r="D28" s="6" t="n">
        <v>6879</v>
      </c>
    </row>
    <row r="29">
      <c r="A29" s="4" t="inlineStr">
        <is>
          <t>Treasury stock</t>
        </is>
      </c>
      <c r="B29" s="6" t="n">
        <v>-10859</v>
      </c>
      <c r="C29" s="6" t="n">
        <v>-10859</v>
      </c>
      <c r="D29" s="6" t="n">
        <v>-2015</v>
      </c>
    </row>
    <row r="30">
      <c r="A30" s="4" t="inlineStr">
        <is>
          <t>Additional paid-in capital</t>
        </is>
      </c>
      <c r="B30" s="6" t="n">
        <v>21599409</v>
      </c>
      <c r="C30" s="6" t="n">
        <v>21568041</v>
      </c>
      <c r="D30" s="6" t="n">
        <v>21281382</v>
      </c>
    </row>
    <row r="31">
      <c r="A31" s="4" t="inlineStr">
        <is>
          <t>Accumulated deficit</t>
        </is>
      </c>
      <c r="B31" s="6" t="n">
        <v>-10812360</v>
      </c>
      <c r="C31" s="6" t="n">
        <v>-11729089</v>
      </c>
      <c r="D31" s="6" t="n">
        <v>-13100351</v>
      </c>
    </row>
    <row r="32">
      <c r="A32" s="4" t="inlineStr">
        <is>
          <t>Total stockholders’ equity</t>
        </is>
      </c>
      <c r="B32" s="6" t="n">
        <v>10783107</v>
      </c>
      <c r="C32" s="6" t="n">
        <v>9835010</v>
      </c>
      <c r="D32" s="6" t="n">
        <v>8185895</v>
      </c>
    </row>
    <row r="33">
      <c r="A33" s="4" t="inlineStr">
        <is>
          <t>Total liabilities and stockholders’ equity</t>
        </is>
      </c>
      <c r="B33" s="5" t="n">
        <v>13722853</v>
      </c>
      <c r="C33" s="5" t="n">
        <v>13588820</v>
      </c>
      <c r="D33" s="5" t="n">
        <v>122195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3" t="inlineStr">
        <is>
          <t>Subsequent Events [Abstract]</t>
        </is>
      </c>
    </row>
    <row r="4">
      <c r="A4" s="4" t="inlineStr">
        <is>
          <t>Subsequent Events</t>
        </is>
      </c>
      <c r="B4" s="4" t="inlineStr">
        <is>
          <t>14. Subsequent Events On April As of April Management has evaluated subsequent events or transactions occurring through the date the condensed consolidated financial statements were issued and determined that no other events or transactions are required to be disclosed herein.</t>
        </is>
      </c>
      <c r="C4" s="4" t="inlineStr">
        <is>
          <t>16. Subsequent Events On January Management has evaluated subsequent events or transactions occurring through the date the consolidated financial statements were issued and determined that no other events or transactions are required to be disclosed here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3. Discontinued Operations On January In the first quarter of 2019, management determined that the disposal of the Dating Services Business met the criteria for presentation as discontinued operations. Accordingly, the results of the Dating Services Business are presented as discontinued operations in the Company’s consolidated statements of operations through January The following tables summarize the major line items included in loss from discontinued operations for the Dating Services Business for the periods presented:
Year Ended
2020
2019
Revenues
$
—
$
440,225
Costs of revenue
—
(115,338
)
Sales and marketing expense
—
(270,200
)
Product development expense
—
(76,845
)
General and administrative expense
—
(82,722
)
Loss from discontinued operations
$
—
$
(104,880
) There were no major line items included in loss from discontinued operations for the Dating Services Business for the year ended Decemb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5. Goodwill The Company tests goodwill and indefinite -lived The Company recorded $6,760,222 of goodwill impairment for the year ended December The Company determined there were no indicators that would lead to a test for impairment during the year ended Decemb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Significant Estimates and Assumptions</t>
        </is>
      </c>
      <c r="B4" s="4" t="inlineStr">
        <is>
          <t>Significant Estimates and Assumptions The preparation of financial statements in conformity with GAAP requires management to make estimates and assumptions that affect the reported amounts of assets and liabilities at the date of the condensed consolidated financial statements and the reported amounts of revenue and expenses during the reporting period. Significant estimates relied upon in preparing these financial statements include the estimates used to determine the fair value of the stock options issued in share -based</t>
        </is>
      </c>
      <c r="C4" s="4" t="inlineStr">
        <is>
          <t>Significant Estimates and Assumptions The preparation of financial statements in conformity with GAAP requires management to make estimates and assumptions that affect the reported amounts of assets and liabilities at the date of the consolidated financial statements and the reported amounts of revenue and expenses during the reporting period. Significant estimates relied upon in preparing these financial statements include the estimates used to determine the fair value of the stock options issued in share -based</t>
        </is>
      </c>
    </row>
    <row r="5">
      <c r="A5" s="4" t="inlineStr">
        <is>
          <t>Recent Accounting Pronouncements</t>
        </is>
      </c>
      <c r="B5" s="4" t="inlineStr">
        <is>
          <t xml:space="preserve">Recent Accounting Pronouncements In December 2019, the Financial Accounting Standards Board (“FASB”) issued Accounting Standards Update (“ASU”) No. 2019 -12 -12 -12 </t>
        </is>
      </c>
      <c r="C5" s="4" t="inlineStr">
        <is>
          <t>Recent Accounting Pronouncements In December 2019, the FASB issued ASU 2019 -12 Income Taxes (Topic 740): Simplifying the Accounting for Income Taxes -12 -12 -12</t>
        </is>
      </c>
    </row>
    <row r="6">
      <c r="A6" s="4" t="inlineStr">
        <is>
          <t>Fair Value Measurements</t>
        </is>
      </c>
      <c r="B6" s="4" t="inlineStr">
        <is>
          <t>Fair Value Measurements The fair value framework under the guidance issued by the FASB requires the categorization of assets and liabilities into three levels based upon the assumptions used to measure the assets or liabilities. Level 1 provides the most reliable measure of fair value, whereas Level • • • The Company reviews the appropriateness of fair value measurements including validation processes, and the reconciliation of period -over-period The carrying amounts of the Company’s cash and cash equivalents, accounts receivable and accounts payable, approximate fair value due to the short -term</t>
        </is>
      </c>
      <c r="C6" s="4" t="inlineStr">
        <is>
          <t>Fair Value Measurements The fair value framework under the guidance issued by the Financial Accounting Standards Board (“FASB’”) requires the categorization of assets and liabilities into three levels based upon the assumptions used to measure the assets or liabilities. Level 1 provides the most reliable measure of fair value, whereas Level • • • The Company reviews the appropriateness of fair value measurements including validation processes, and the reconciliation of period -over-period The carrying amounts of the Company’s cash and cash equivalents, accounts receivable and accounts payable, approximate fair value due to the short -term</t>
        </is>
      </c>
    </row>
    <row r="7">
      <c r="A7" s="4" t="inlineStr">
        <is>
          <t>Revenue Recognition</t>
        </is>
      </c>
      <c r="B7" s="4" t="inlineStr">
        <is>
          <t>Revenue Recognition In accordance with ASC 606, Revenue from Contracts with Customers Subscription Revenue The Company generates subscription revenue primarily from monthly premium subscription services. Subscription revenues are presented net of refunds, credits, and known and estimated credit card chargebacks. During the three months ended March -month -month -line In addition, the Company offers virtual gifts to its users. Users may purchase credits in $5, $10 or $20 increments that can be redeemed for a host of virtual gifts such as a rose, a beer or a car, among other items. These gifts are given among users to enhance communication and are typically redeemed within 30 days of purchase. Upon purchase, the virtual gifts are credited to the users’ account and are under the users’ control. Virtual gift revenue is recognized upon the users’ redemption of virtual gifts at the fixed transaction price and included in subscription revenue in the accompanying condensed consolidated statements of operations. Virtual gift revenue is presented as deferred revenue in the condensed consolidated balance sheets until virtual gifts are redeemed. Virtual gift revenue was $1,420,130 for the three months ended March Advertising Revenue The Company generates advertising revenue from the display of advertisements on its products through contractual agreements with third parties that are based on the number of advertising impressions delivered. Measurements of impressions include when a customer clicks an advertisement (CPC basis), views an advertisement impression (CPM basis), or registers for an external website via an advertisement by clicking on or through the application (CPA basis). Advertising revenue is dependent upon traffic as well as the advertising inventory placed on the Company’s products. Technology Service Revenue The Company records technology service revenue in connection with its agreement to serve as a launch partner with YouNow, Inc. (“YouNow”) and to integrate YouNow’s props infrastructure (the “Props platform”) into its Camfrog and Paltalk applications (as amended, the “YouNow Agreement”). Pursuant to the terms of the YouNow Agreement, YouNow agreed to pay the Company, in exchange for the Company’s services, an aggregate of 10.5 -party The upfront fee was recognized as revenue under the output method based on the direct measurements of the value of services transferred to date to the customer, relative to the remaining services under the contract. During the year ended December Once the integration of Props tokens to the Paltalk and Camfrog applications was completed, the Company began receiving Props tokens for providing a validator service and for allowing users to participate in the loyalty platform. The loyalty platform is intended to drive engagement and incentivize users financially by providing users with the ability to earn Props tokens while using the Paltalk and Camfrog applications. During the third and fourth quarters of 2020, the Company received an aggregate of 1.1 In the determining the value of the revenue for the validator service and digital tokens earned through the loyalty platform, the Company converted the Props tokens into U.S. dollars using an independent third -party Revisions to the Company’s estimates may result in increases or decreases to revenues and income and are reflected in the condensed consolidated financial statements in the periods in which they are first identified. If the Company’s estimates indicate that a contract loss will be incurred, a loss provision is recorded in the period in which the loss first becomes probable and can be reasonably estimated. Contract losses are the amount by which the estimated costs of the contract exceed the estimated total revenue that will be generated by the contract and are included in cost of revenues in the Company’s condensed consolidated statements of operations. There were no contract losses for the periods presented.</t>
        </is>
      </c>
      <c r="C7" s="4" t="inlineStr">
        <is>
          <t>Revenue Recognition In accordance with Accounting Standards Codification (“ASC”) 606, Revenue from Contracts with Customers Subscription Revenue The Company generates subscription revenue primarily from monthly premium subscription services. Subscription revenues are presented net of refunds, credits, and known and estimated credit card chargebacks. During the years ended December -month -line In addition, the Company offers virtual gifts to its users. Users may purchase credits in $5, $10 or $20 increments that can be redeemed for a host of virtual gifts such as a rose, a beer or a car, among other items. These gifts are given among users to enhance communication and are typically redeemed within 30 days of purchase. Upon purchase, the virtual gifts are credited to the users’ account and are under the users’ control. Virtual gift revenue is recognized upon the users’ redemption of virtual gifts at the fixed transaction price and included in subscription revenue in the accompanying consolidated statements of operations. Virtual gift revenue is presented as deferred revenue in the consolidated balance sheets until virtual gifts are redeemed. Virtual gift revenue was $5,188,858 and $5,079,837 for the years ended December Advertising Revenue The Company generates advertising revenue from the display of advertisements on its products through contractual agreements with third parties that are based on the number of advertising impressions delivered. Measurements of impressions include when a customer clicks an advertisement (CPC basis), views an advertisement impression (CPM basis), or registers for an external website via an advertisement by clicking on or through the application (CPA basis). Advertising revenue is dependent upon traffic as well as the advertising inventory placed on the Company’s products. Technology Service Revenue Secure Communications Effective June On July Technology Partnerships Pursuant to the terms of the YouNow Agreement, YouNow agreed to pay the Company, in exchange for the Company’s services, an aggregate of 10.5 -party The upfront fee is recognized as revenue under the output method based on the direct measurements of the value of services transferred to date to the customer, relative to the remaining services under the contract. During the year ended December In addition, during the year ended December In the determining the value of the revenue for the validator service and digital tokens earned through the loyalty platform, the Company converted the Props tokens into U.S. dollars using an independent third -party Revisions to the Company’s estimates may result in increases or decreases to revenues and income and are reflected in the consolidated financial statements in the periods in which they are first identified. If the Company’s estimates indicate that a contract loss will be incurred, a loss provision is recorded in the period in which the loss first becomes probable and can be reasonably estimated. Contract losses are the amount by which the estimated costs of the contract exceed the estimated total revenue that will be generated by the contract and are included in cost of revenues in the Company’s consolidated statements of operations. There were no contract losses for the periods presented.</t>
        </is>
      </c>
    </row>
    <row r="8">
      <c r="A8" s="4" t="inlineStr">
        <is>
          <t>Principles of Consolidation</t>
        </is>
      </c>
      <c r="C8" s="4" t="inlineStr">
        <is>
          <t>Principles of Consolidation The accompanying consolidated financial statements include the accounts of the Company and its wholly owned subsidiaries and were prepared in conformity with accounting principles generally accepted in the United States of America (“GAAP”) and with the requirements of the Security and Exchange Commission (“SEC”). All intercompany balances and transactions have been eliminated upon consolidation.</t>
        </is>
      </c>
    </row>
    <row r="9">
      <c r="A9" s="4" t="inlineStr">
        <is>
          <t>Digital Tokens</t>
        </is>
      </c>
      <c r="C9" s="4" t="inlineStr">
        <is>
          <t xml:space="preserve">Digital Tokens At December The Company determined to account for digital tokens as indefinite -lived Intangibles -Goodwill and Other -lived -liv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Otherwise, it is required to perform a quantitative impairment test. If, at the time of an impairment test, the carrying amount of an intangible asset exceeds its fair value, an impairment loss in an amount equal to the excess is recognized. Subsequent reversal of impairment losses is not permitted. Gains (if any) are not recorded until realized upon sale, at which point they would be presented net of any impairment losses in the Company’s consolidated statements of operations. In determining the gain to be recognized upon sale, the Company calculates the difference between the sales price and carrying value of the specific digital token sold immediately prior to sale. The Company determines the fair value of its digital tokens on a nonrecurring basis in accordance with ASC 820, Fair Value Measurement. See Note </t>
        </is>
      </c>
    </row>
    <row r="10">
      <c r="A10" s="4" t="inlineStr">
        <is>
          <t>Cost of revenue</t>
        </is>
      </c>
      <c r="C10" s="4" t="inlineStr">
        <is>
          <t>Cost of revenue Cost of revenue consists primarily of compensation (including stock -based -related -related</t>
        </is>
      </c>
    </row>
    <row r="11">
      <c r="A11" s="4" t="inlineStr">
        <is>
          <t>Sales and marketing</t>
        </is>
      </c>
      <c r="C11" s="4" t="inlineStr">
        <is>
          <t xml:space="preserve">Sales and marketing Sales and marketing expense consists primarily of advertising expenditures and compensation (including stock -based -related -related </t>
        </is>
      </c>
    </row>
    <row r="12">
      <c r="A12" s="4" t="inlineStr">
        <is>
          <t>Product development</t>
        </is>
      </c>
      <c r="C12" s="4" t="inlineStr">
        <is>
          <t>Product development Product development expense, which relates to the development of technology of the Company’s applications, consists primarily of compensation (including stock -based -related</t>
        </is>
      </c>
    </row>
    <row r="13">
      <c r="A13" s="4" t="inlineStr">
        <is>
          <t>General and administrative</t>
        </is>
      </c>
      <c r="C13" s="4" t="inlineStr">
        <is>
          <t>General and administrative General and administrative expense consists primarily of compensation (including stock -based -related</t>
        </is>
      </c>
    </row>
    <row r="14">
      <c r="A14" s="4" t="inlineStr">
        <is>
          <t>Reportable Segment</t>
        </is>
      </c>
      <c r="C14" s="4" t="inlineStr">
        <is>
          <t>Reportable Segment The Company operates in one reportable segment, and management assesses the Company’s financial performance and makes operating decisions based on a single operating segment.</t>
        </is>
      </c>
    </row>
    <row r="15">
      <c r="A15" s="4" t="inlineStr">
        <is>
          <t>Income Taxes</t>
        </is>
      </c>
      <c r="C15"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 -planning The Company records uncertain tax positions in accordance with ASC No. 740, Accounting for Income Taxes -step -likely-than-not The Company recognizes interest and penalties related to unrecognized tax benefits on the income tax expense line in the accompanying consolidated statement of operations. Accrued interest and penalties would be included on the related tax liability line in the accompanying consolidated balance sheets.</t>
        </is>
      </c>
    </row>
    <row r="16">
      <c r="A16" s="4" t="inlineStr">
        <is>
          <t>Stock-Based Compensation</t>
        </is>
      </c>
      <c r="C16" s="4" t="inlineStr">
        <is>
          <t>Stock-Based Compensation In accordance with ASC No. 718, Compensation – Stock Compensation -based -based Equity instruments issued to non -employees -07 Compensation — Stock Compensation (Topic 718) -07 -07 -based -based -employees -based -employees The fair value of each option granted under the Company’s Amended and Restated 2011 Long -Term -Term -Scholes -pricing -free</t>
        </is>
      </c>
    </row>
    <row r="17">
      <c r="A17" s="4" t="inlineStr">
        <is>
          <t>Net Income (Loss) Per Share</t>
        </is>
      </c>
      <c r="C17" s="4" t="inlineStr">
        <is>
          <t>Net Income (Loss) Per Share Basic earnings and loss per share are computed by dividing the net income or loss available to common stockholders by the weighted average number of common shares outstanding during the period as defined by ASC Topic 260, Earnings Per Share</t>
        </is>
      </c>
    </row>
    <row r="18">
      <c r="A18" s="4" t="inlineStr">
        <is>
          <t>Cash and Cash Equivalents</t>
        </is>
      </c>
      <c r="C18" s="4" t="inlineStr">
        <is>
          <t>Cash and Cash Equivalents The Company considers all highly liquid investments with an original maturity of three months or less at the date of purchase to be cash equivalents. Cash and cash equivalents consist of cash on deposit with banks and money market funds. The Company maintains cash in bank accounts which, at times, may exceed federally insured limits. As part of its cash management process, the Company periodically reviews the relative credit standing of these banks. The Company has not experienced any losses in such accounts and periodically evaluates the credit worthiness of the financial institutions and has determined the credit exposure to be negligible.</t>
        </is>
      </c>
    </row>
    <row r="19">
      <c r="A19" s="4" t="inlineStr">
        <is>
          <t>Receivables</t>
        </is>
      </c>
      <c r="C19" s="4" t="inlineStr">
        <is>
          <t xml:space="preserve">Receivables Accounts receivable are composed of amounts due from our advertising partners and from credit card processing companies following the initiation of subscription arrangements originated by the Company’s subscribers, which pay by credit card. These receivables are unsecured and are typically settled by the payment processing company within several days of transaction processing accordingly, an allowance for doubtful accounts is considered. Accounts receivable from advertising partners and payment processing companies amounted to $71,410 and $130,686 on December As of December </t>
        </is>
      </c>
    </row>
    <row r="20">
      <c r="A20" s="4" t="inlineStr">
        <is>
          <t>Property and equipment</t>
        </is>
      </c>
      <c r="C20" s="4" t="inlineStr">
        <is>
          <t>Property and equipment Property and equipment are stated at cost, less accumulated depreciation and amortization. Depreciation and amortization is calculated using the straight -line
Computers and equipment
5 years
Website development
3 years
Furniture and fixtures
7 years
Leasehold improvements
Shorter of estimated useful life or remaining lease term Repairs and maintenance costs are expensed as incurred. Property and equipment is evaluated for recoverability whenever events or changes in circumstances indicate that the carrying amounts of the assets might not be recoverable. In evaluating an asset for recoverability, the Company estimates the future cash flow expected to result from the use and eventual disposition of the asset. If the expected future undiscounted cash flow is less than the carrying amount of the asset, an impairment loss, equal to the excess of the carrying amount over the fair value of the asset, is recognized. No impairment losses were recorded on property and equipment for the periods presented in these consolidated financial statements.</t>
        </is>
      </c>
    </row>
    <row r="21">
      <c r="A21" s="4" t="inlineStr">
        <is>
          <t>Website Development Costs</t>
        </is>
      </c>
      <c r="C21" s="4" t="inlineStr">
        <is>
          <t>Website Development Costs In accordance with ASC 350 -50 Website Development Costs -line</t>
        </is>
      </c>
    </row>
    <row r="22">
      <c r="A22" s="4" t="inlineStr">
        <is>
          <t>Goodwill</t>
        </is>
      </c>
      <c r="C22" s="4" t="inlineStr">
        <is>
          <t xml:space="preserve">Goodwill Goodwill is recorded when the purchase price paid for an acquisition exceeds the estimated fair value of the net identified tangible and intangible assets acquired. The Company evaluates its goodwill for impairment in accordance with ASC 350, Intangibles – Goodwill and Other (as amended by ASU 2017 -04 ) -20-35-3C The Company tests the recorded amount of goodwill for impairment on an annual basis on December 31 of each fiscal year or more frequently if there are indicators that the carrying amount of the goodwill exceeds its carried value. The Company has one reporting unit. The Company performed a qualitative assessment and concluded that no impairment existed as of December </t>
        </is>
      </c>
    </row>
    <row r="23">
      <c r="A23" s="4" t="inlineStr">
        <is>
          <t>Intangible Assets</t>
        </is>
      </c>
      <c r="C23" s="4" t="inlineStr">
        <is>
          <t>Intangible Assets The Company’s intangible assets represent definite lived intangible assets, which are being amortized on a straight -line
Patents
20 years
Trade names, trademarks, product names, URLs
5 – 10 years
Internally developed software
5 – 6 years
Non -compete
3 years
Subscriber/customer relationships
3 – 12 years
Lead pool
2 years The Company reviews intangible assets for impairment whenever events or changes in business circumstances indicate that the carrying amount of the assets might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 -lived -lived</t>
        </is>
      </c>
    </row>
    <row r="24">
      <c r="A24" s="4" t="inlineStr">
        <is>
          <t>Leases</t>
        </is>
      </c>
      <c r="C24" s="4" t="inlineStr">
        <is>
          <t>Leases Effective December Leases -li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3 Months Ended</t>
        </is>
      </c>
      <c r="C1" s="2" t="inlineStr">
        <is>
          <t>12 Months Ended</t>
        </is>
      </c>
    </row>
    <row r="2">
      <c r="B2" s="2" t="inlineStr">
        <is>
          <t>Mar. 31, 2021</t>
        </is>
      </c>
      <c r="C2" s="2" t="inlineStr">
        <is>
          <t>Dec. 31, 2020</t>
        </is>
      </c>
    </row>
    <row r="3">
      <c r="A3" s="3" t="inlineStr">
        <is>
          <t>Property, Plant and Equipment [Abstract]</t>
        </is>
      </c>
    </row>
    <row r="4">
      <c r="A4" s="4" t="inlineStr">
        <is>
          <t>Schedule of property and equipment, net</t>
        </is>
      </c>
      <c r="B4" s="4" t="inlineStr">
        <is>
          <t>March 31,
December 31,
(unaudited)
Computer equipment
$
866,459
$
866,459
Website development
3,076,323
3,076,323
Furniture and fixtures
47,463
47,463
Total property and equipment
3,990,245
3,990,245
Less: Accumulated depreciation
(3,783,248
)
(3,734,468
)
Total property and equipment, net
$
206,997
$
255,777</t>
        </is>
      </c>
      <c r="C4" s="4" t="inlineStr">
        <is>
          <t>December 31,
2020
2019
Computer equipment
$
866,459
$
3,706,017
Website development
3,076,323
3,076,323
Furniture and fixtures
47,463
89,027
Leasehold improvements
—
32,726
Total property and equipment
3,990,245
6,904,093
Less: Accumulated depreciation
(3,734,468
)
(6,284,034
)
Total property and equipment, net
$
255,777
$
620,05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Net (Tables)</t>
        </is>
      </c>
      <c r="B1" s="2" t="inlineStr">
        <is>
          <t>3 Months Ended</t>
        </is>
      </c>
      <c r="C1" s="2" t="inlineStr">
        <is>
          <t>12 Months Ended</t>
        </is>
      </c>
    </row>
    <row r="2">
      <c r="B2" s="2" t="inlineStr">
        <is>
          <t>Mar. 31, 2021</t>
        </is>
      </c>
      <c r="C2" s="2" t="inlineStr">
        <is>
          <t>Dec. 31, 2020</t>
        </is>
      </c>
    </row>
    <row r="3">
      <c r="A3" s="3" t="inlineStr">
        <is>
          <t>Goodwill and Intangible Assets Disclosure [Abstract]</t>
        </is>
      </c>
    </row>
    <row r="4">
      <c r="A4" s="4" t="inlineStr">
        <is>
          <t>Schedule of intangible assets, net</t>
        </is>
      </c>
      <c r="B4" s="4" t="inlineStr">
        <is>
          <t>March 31, 2021
December 31, 2020
Gross
(unaudited)
Net
Gross
Accumulated
Net
Patents
$
50,000
$
(29,375
)
$
20,625
$
50,000
$
(28,750
)
$
21,250
Trade names, trademarks
555,000
(497,521
)
57,479
555,000
(493,648
)
61,352
Internally developed software
1,990,000
(1,990,000
)
—
1,990,000
(1,990,000
)
—
Subscriber/customer relationships
2,279,000
(2,022,061
)
256,939
2,279,000
(1,980,392
)
298,608
Total intangible assets
$
4,874,000
$
(4,538,957
)
$
335,043
$
4,874,000
$
(4,492,790
)
$
381,210</t>
        </is>
      </c>
      <c r="C4" s="4" t="inlineStr">
        <is>
          <t>December 31,
2020
2019
Gross
Accumulated
Net
Gross
Accumulated
Net
Patents
$
50,000
$
(28,750
)
$
21,250
$
50,000
$
(26,250
)
$
23,750
Trade names, trademarks, product names, URLs
555,000
(493,648
)
61,352
555,000
(446,479
)
108,521
Internally developed software
1,990,000
(1,990,000
)
—
1,990,000
(1,959,655
)
30,345
Subscriber/customer relationships
2,279,000
(1,980,392
)
298,608
2,279,000
(1,813,725
)
465,275
Total intangible assets
$
4,874,000
$
(4,492,790
)
$
381,210
$
4,874,000
$
(4,246,109
)
$
627,89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Digital Tokens (Tables)</t>
        </is>
      </c>
      <c r="B1" s="2" t="inlineStr">
        <is>
          <t>3 Months Ended</t>
        </is>
      </c>
      <c r="C1" s="2" t="inlineStr">
        <is>
          <t>12 Months Ended</t>
        </is>
      </c>
    </row>
    <row r="2">
      <c r="B2" s="2" t="inlineStr">
        <is>
          <t>Mar. 31, 2021</t>
        </is>
      </c>
      <c r="C2" s="2" t="inlineStr">
        <is>
          <t>Dec. 31, 2020</t>
        </is>
      </c>
    </row>
    <row r="3">
      <c r="A3" s="3" t="inlineStr">
        <is>
          <t>Digital Tokens [Abstract]</t>
        </is>
      </c>
    </row>
    <row r="4">
      <c r="A4" s="4" t="inlineStr">
        <is>
          <t>Schedule of marketable basis of value</t>
        </is>
      </c>
      <c r="B4" s="4" t="inlineStr">
        <is>
          <t>Maturity (time until an exit or liquidity)
1 year
Volatility
197.0
%
Risk free rate of return
0.16
%</t>
        </is>
      </c>
      <c r="C4" s="4" t="inlineStr">
        <is>
          <t>Maturity (time until an exit or liquidity)
1 year
Volatility
197.0%
Risk free rate of return
0.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3 Months Ended</t>
        </is>
      </c>
      <c r="C1" s="2" t="inlineStr">
        <is>
          <t>12 Months Ended</t>
        </is>
      </c>
    </row>
    <row r="2">
      <c r="B2" s="2" t="inlineStr">
        <is>
          <t>Mar. 31, 2021</t>
        </is>
      </c>
      <c r="C2" s="2" t="inlineStr">
        <is>
          <t>Dec. 31, 2020</t>
        </is>
      </c>
    </row>
    <row r="3">
      <c r="A3" s="3" t="inlineStr">
        <is>
          <t>Disclosure Text Block Supplement [Abstract]</t>
        </is>
      </c>
    </row>
    <row r="4">
      <c r="A4" s="4" t="inlineStr">
        <is>
          <t>Schedule of accrued expenses and other current liabilities</t>
        </is>
      </c>
      <c r="B4" s="4" t="inlineStr">
        <is>
          <t>March 31,
December 31,
(unaudited)
Compensation, benefits and payroll taxes
$
40,125
$
226,500
Income tax payable
(5,735
)
—
Other accrued expenses
15,163
27,584
Total accrued expenses and other current liabilities
$
49,553
$
254,084</t>
        </is>
      </c>
      <c r="C4" s="4" t="inlineStr">
        <is>
          <t>December 31,
2020
2019
Compensation, benefits and payroll taxes
$
226,500
$
138,001
Income tax payable
—
17,672
Other accrued expenses
27,584
279,066
Total accrued expenses and other current liabilities
$
254,084
$
434,73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holders' Equity (Tables)</t>
        </is>
      </c>
      <c r="B1" s="2" t="inlineStr">
        <is>
          <t>3 Months Ended</t>
        </is>
      </c>
      <c r="C1" s="2" t="inlineStr">
        <is>
          <t>12 Months Ended</t>
        </is>
      </c>
    </row>
    <row r="2">
      <c r="B2" s="2" t="inlineStr">
        <is>
          <t>Mar. 31, 2021</t>
        </is>
      </c>
      <c r="C2" s="2" t="inlineStr">
        <is>
          <t>Dec. 31, 2020</t>
        </is>
      </c>
    </row>
    <row r="3">
      <c r="A3" s="3" t="inlineStr">
        <is>
          <t>Stockholders' Equity Note [Abstract]</t>
        </is>
      </c>
    </row>
    <row r="4">
      <c r="A4" s="4" t="inlineStr">
        <is>
          <t>Schedule of assumptions used in Black-Scholes pricing model to estimate the fair value of the options granted</t>
        </is>
      </c>
      <c r="B4" s="4" t="inlineStr">
        <is>
          <t>Expected volatility
197.0
%
Expected life of option (in years)
5.2
Risk free interest rate
0.88
%
Expected dividend yield
0.0
%</t>
        </is>
      </c>
      <c r="C4" s="4" t="inlineStr">
        <is>
          <t>December 31,
2020
2019
Expected volatility
188.0
%
171.0 – 177.0
%
Expected life of option
5.3
5.0 – 6.3
Risk free interest rate
0.6
%
1.7 – 2.5
%
Expected dividend yield
0.0
%
0.0
%</t>
        </is>
      </c>
    </row>
    <row r="5">
      <c r="A5" s="4" t="inlineStr">
        <is>
          <t>Schedule of stock option activity</t>
        </is>
      </c>
      <c r="B5" s="4" t="inlineStr">
        <is>
          <t>Number of
Weighted
Stock Options:
Outstanding at January 1, 2021
622,036
$
5.53
Granted
25,220
3.20
Forfeited or canceled, during the period
(58,134
)
4.57
Expired, during the period
(715
)
7.00
Outstanding at March 31, 2021
588,407
$
5.52
Exercisable at March 31, 2021
434,387
$
6.46</t>
        </is>
      </c>
      <c r="C5" s="4" t="inlineStr">
        <is>
          <t>Number
Weighted
Outstanding at January 1, 2020
1,021,243
$
4.82
Granted
24,000
0.80
Exercised during period
—
—
Forfeited or canceled, during the period
(421,777
)
3.52
Expired, during the period
(1,430
)
10.50
Outstanding at December 31, 2020
622,036
$
5.53
Exercisable at December 31, 2020
479,702
$
6.28</t>
        </is>
      </c>
    </row>
    <row r="6">
      <c r="A6" s="4" t="inlineStr">
        <is>
          <t>Schedule of stock-based compensation expense</t>
        </is>
      </c>
      <c r="B6" s="4" t="inlineStr">
        <is>
          <t>Three Months Ended
2021
2020
Cost of revenue
$
182
$
373
Sales and marketing expense
7
20
Product development expense
3,044
7,381
General and administrative expense
28,135
81,432
Total stock compensation expense
$
31,368
$
89,206</t>
        </is>
      </c>
      <c r="C6" s="4" t="inlineStr">
        <is>
          <t>Year Ended
2020
2019
Cost of revenue
$
1,527
$
1,478
Sales and marketing expense
90
130
Product development expense
19,491
117,375
General and administrative expense
222,089
710,013
Total stock-based compensation expense
$
243,197
$
828,99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Net Income (Loss) Per Share (Tables)</t>
        </is>
      </c>
      <c r="B1" s="2" t="inlineStr">
        <is>
          <t>3 Months Ended</t>
        </is>
      </c>
      <c r="C1" s="2" t="inlineStr">
        <is>
          <t>12 Months Ended</t>
        </is>
      </c>
    </row>
    <row r="2">
      <c r="B2" s="2" t="inlineStr">
        <is>
          <t>Mar. 31, 2021</t>
        </is>
      </c>
      <c r="C2" s="2" t="inlineStr">
        <is>
          <t>Dec. 31, 2020</t>
        </is>
      </c>
    </row>
    <row r="3">
      <c r="A3" s="3" t="inlineStr">
        <is>
          <t>Earnings Per Share [Abstract]</t>
        </is>
      </c>
    </row>
    <row r="4">
      <c r="A4" s="4" t="inlineStr">
        <is>
          <t>Schedule of net income (loss) per share</t>
        </is>
      </c>
      <c r="B4" s="4" t="inlineStr">
        <is>
          <t>Three Months Ended
2021
2020
Net income (loss) from operations – basic and diluted
$
916,729
$
(438,384
)
Weighted average shares outstanding – basic
6,906,454
6,873,571
Weighted average shares outstanding – diluted
6,906,454
6,873,571
Per share data:
Basic from operations
$
0.13
$
(0.06
)
Diluted from operations
$
0.13
$
(0.06
)</t>
        </is>
      </c>
      <c r="C4" s="4" t="inlineStr">
        <is>
          <t>Years Ended
2020
2019
Net income (loss) from continuing operations – basic and diluted
$
1,371,262
$
(8,380,060
)
Total weighted average shares outstanding – basic
6,884,690
6,873,652
Dilutive potential options
3,118
—
Total weighted average shares outstanding – diluted
6,887,808
6,873,652
Per share data:
Basic from continuing operations
$
0. 20
$
(1.22
)
Diluted from continuing operations
$
0. 20
$
(1.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ndensed Consolidated Balance Sheets (Parentheticals) - USD ($)</t>
        </is>
      </c>
      <c r="B1" s="2" t="inlineStr">
        <is>
          <t>Mar. 31, 2021</t>
        </is>
      </c>
      <c r="C1" s="2" t="inlineStr">
        <is>
          <t>Dec. 31, 2020</t>
        </is>
      </c>
      <c r="D1" s="2" t="inlineStr">
        <is>
          <t>Dec. 31, 2019</t>
        </is>
      </c>
    </row>
    <row r="2">
      <c r="A2" s="3" t="inlineStr">
        <is>
          <t>Statement of Financial Position [Abstract]</t>
        </is>
      </c>
    </row>
    <row r="3">
      <c r="A3" s="4" t="inlineStr">
        <is>
          <t>Allowance for doubtful accounts (in Dollars)</t>
        </is>
      </c>
      <c r="B3" s="5" t="n">
        <v>3648</v>
      </c>
      <c r="C3" s="5" t="n">
        <v>3648</v>
      </c>
      <c r="D3" s="5" t="n">
        <v>23832</v>
      </c>
    </row>
    <row r="4">
      <c r="A4" s="4" t="inlineStr">
        <is>
          <t>Common stock, par value (in Dollars per share)</t>
        </is>
      </c>
      <c r="B4" s="7" t="n">
        <v>0.001</v>
      </c>
      <c r="C4" s="7" t="n">
        <v>0.001</v>
      </c>
      <c r="D4" s="7" t="n">
        <v>0.001</v>
      </c>
    </row>
    <row r="5">
      <c r="A5" s="4" t="inlineStr">
        <is>
          <t>Common stock, shares authorized</t>
        </is>
      </c>
      <c r="B5" s="6" t="n">
        <v>25000000</v>
      </c>
      <c r="C5" s="6" t="n">
        <v>25000000</v>
      </c>
      <c r="D5" s="6" t="n">
        <v>25000000</v>
      </c>
    </row>
    <row r="6">
      <c r="A6" s="4" t="inlineStr">
        <is>
          <t>Common stock, shares issued</t>
        </is>
      </c>
      <c r="B6" s="6" t="n">
        <v>6916404</v>
      </c>
      <c r="C6" s="6" t="n">
        <v>6916404</v>
      </c>
      <c r="D6" s="6" t="n">
        <v>6878904</v>
      </c>
    </row>
    <row r="7">
      <c r="A7" s="4" t="inlineStr">
        <is>
          <t>Common stock, shares outstanding</t>
        </is>
      </c>
      <c r="B7" s="6" t="n">
        <v>6906454</v>
      </c>
      <c r="C7" s="6" t="n">
        <v>6906454</v>
      </c>
      <c r="D7" s="6" t="n">
        <v>6877004</v>
      </c>
    </row>
    <row r="8">
      <c r="A8" s="4" t="inlineStr">
        <is>
          <t>Treasury stock share</t>
        </is>
      </c>
      <c r="B8" s="6" t="n">
        <v>9950</v>
      </c>
      <c r="C8" s="6" t="n">
        <v>9950</v>
      </c>
      <c r="D8" s="6" t="n">
        <v>1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1</t>
        </is>
      </c>
      <c r="C2" s="2" t="inlineStr">
        <is>
          <t>Dec. 31, 2020</t>
        </is>
      </c>
    </row>
    <row r="3">
      <c r="A3" s="3" t="inlineStr">
        <is>
          <t>Disclosure Text Block [Abstract]</t>
        </is>
      </c>
    </row>
    <row r="4">
      <c r="A4" s="4" t="inlineStr">
        <is>
          <t>Schedule of operating leases</t>
        </is>
      </c>
      <c r="B4" s="4" t="inlineStr">
        <is>
          <t>Three Months Ended
2021
2020
Cash paid for amounts included in the measurement of operating lease
$
16,133
$
38,529
Weighted average assumptions:
Remaining lease term
0.7
2.9
Discount rate
3.5
%
2.5
%</t>
        </is>
      </c>
      <c r="C4" s="4" t="inlineStr">
        <is>
          <t>Years Ended
2020
2019
Cash paid for amounts included in the measurement of operating lease liabilities:
$
107,674
$
178,158
Weighted average assumptions:
Remaining lease term
0.9
3.1
Discount rate
3.5
%
2.5
%</t>
        </is>
      </c>
    </row>
    <row r="5">
      <c r="A5" s="4" t="inlineStr">
        <is>
          <t>Schedule of future minimum payments under non-cancelable operating leases</t>
        </is>
      </c>
      <c r="B5" s="4" t="inlineStr">
        <is>
          <t>For the year ending December 31,
Amount
2021
61,547
Total
$
61,547
Less: present value adjustment
(8,713
)
Present value of minimum lease payments
$
52,834</t>
        </is>
      </c>
      <c r="C5" s="4" t="inlineStr">
        <is>
          <t>For the years ending December 31,
Amount
2020
$
84,370
Total
$
84,370
Less: present value adjustment
(15,403
)
Present value of minimum lease payments
$
68,96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roperty plant and equipment useful life</t>
        </is>
      </c>
      <c r="B4" s="4" t="inlineStr">
        <is>
          <t>Computers and equipment
5 years
Website development
3 years
Furniture and fixtures
7 years
Leasehold improvements
Shorter of estimated useful life or remaining lease term</t>
        </is>
      </c>
    </row>
    <row r="5">
      <c r="A5" s="4" t="inlineStr">
        <is>
          <t>Schedule of intangible assets represent definite lived intangible assets</t>
        </is>
      </c>
      <c r="B5" s="4" t="inlineStr">
        <is>
          <t>Patents
20 years
Trade names, trademarks, product names, URLs
5 – 10 years
Internally developed software
5 – 6 years
Non -compete
3 years
Subscriber/customer relationships
3 – 12 years
Lead pool
2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loss from discontinued operations</t>
        </is>
      </c>
      <c r="B4" s="4" t="inlineStr">
        <is>
          <t>Year Ended
2020
2019
Revenues
$
—
$
440,225
Costs of revenue
—
(115,338
)
Sales and marketing expense
—
(270,200
)
Product development expense
—
(76,845
)
General and administrative expense
—
(82,722
)
Loss from discontinued operations
$
—
$
(104,8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December 31,
2020
2019
Current
Federal
$
—
$
(151,597
)
State and local
387
10,004
Total Current
387
(141,593
)
Deferred
Federal
—
—
State and local
—
—
Total Deferred
—
—
Total Provision (Benefit)
$
387
$
(141,593
)</t>
        </is>
      </c>
    </row>
    <row r="5">
      <c r="A5" s="4" t="inlineStr">
        <is>
          <t>Schedule of company’s deferred tax assets and liabilities</t>
        </is>
      </c>
      <c r="B5" s="4" t="inlineStr">
        <is>
          <t>December 31,
2020
2019
Deferred Tax Assets:
Net operating losses
$
4,098,329
$
4,265,150
Share-based compensation
859,100
989,763
Amortization of Intangible Assets
769,742
1,056,162
Rent
15,272
168,036
Tax Credits
62,969
62,969
Other
160,762
72,032
Subtotal
5,966,174
6,614,116
Less Valuation Allowance:
(5,903,825
)
(6,349,900
)
Total Deferred Tax Assets
62,349
264,216
Deferred Tax Liabilities:
Property and equipment
(62,349
)
(264,216
)
Total Deferred Tax Liabilities
(62,349
)
(264,216
)
Net Deferred Tax Assets
$
—
$
—</t>
        </is>
      </c>
    </row>
    <row r="6">
      <c r="A6" s="4" t="inlineStr">
        <is>
          <t>Schedule of effective tax rate differs from the U.S. federal statutory income tax rate</t>
        </is>
      </c>
      <c r="B6" s="4" t="inlineStr">
        <is>
          <t>2020
2019
Federal statutory rate
21.0
%
21.0
%
Permanent differences
0.2
%
(6.7
)%
State and local taxes
1.9
%
(0.2
)%
Valuation allowance
(37.0
)%
(0.1
)%
Deferred tax adjustment
0.0
%
(9.9
)%
Share based compensation
14.6
%
(2.7
)%
Other
(0.6
)%
0.1
%
Effective tax rate
0.1
%
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erm debt (Tables)</t>
        </is>
      </c>
      <c r="B1" s="2" t="inlineStr">
        <is>
          <t>12 Months Ended</t>
        </is>
      </c>
    </row>
    <row r="2">
      <c r="B2" s="2" t="inlineStr">
        <is>
          <t>Dec. 31, 2020</t>
        </is>
      </c>
    </row>
    <row r="3">
      <c r="A3" s="3" t="inlineStr">
        <is>
          <t>Debt Disclosure [Abstract]</t>
        </is>
      </c>
    </row>
    <row r="4">
      <c r="A4" s="4" t="inlineStr">
        <is>
          <t>Schedule of future principal payments</t>
        </is>
      </c>
      <c r="B4" s="4" t="inlineStr">
        <is>
          <t>Total term debt
$
506,500
Less: current portion of term debt
(338,792
)
Non-current portion of term debt
$
167,70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3" customWidth="1" min="2" max="2"/>
    <col width="13" customWidth="1" min="3" max="3"/>
  </cols>
  <sheetData>
    <row r="1">
      <c r="A1" s="1" t="inlineStr">
        <is>
          <t>Organization and Description of Business (Details) - USD ($)</t>
        </is>
      </c>
      <c r="B1" s="2" t="inlineStr">
        <is>
          <t>May 03, 2020</t>
        </is>
      </c>
      <c r="C1" s="2" t="inlineStr">
        <is>
          <t>May 03, 2020</t>
        </is>
      </c>
    </row>
    <row r="2">
      <c r="A2" s="3" t="inlineStr">
        <is>
          <t>Accounting Policies [Abstract]</t>
        </is>
      </c>
    </row>
    <row r="3">
      <c r="A3" s="4" t="inlineStr">
        <is>
          <t>Aggregate principal amount</t>
        </is>
      </c>
      <c r="B3" s="5" t="n">
        <v>506500</v>
      </c>
      <c r="C3" s="5" t="n">
        <v>506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6" customWidth="1" min="1" max="1"/>
    <col width="80" customWidth="1" min="2" max="2"/>
    <col width="14" customWidth="1" min="3" max="3"/>
    <col width="80" customWidth="1" min="4" max="4"/>
    <col width="14" customWidth="1" min="5" max="5"/>
  </cols>
  <sheetData>
    <row r="1">
      <c r="A1" s="1" t="inlineStr">
        <is>
          <t>Summary of Significant Accounting Policies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ummary of Significant Accounting Policies (Details) [Line Items]</t>
        </is>
      </c>
    </row>
    <row r="4">
      <c r="A4" s="4" t="inlineStr">
        <is>
          <t>Deferred revenue</t>
        </is>
      </c>
      <c r="B4" s="5" t="n">
        <v>2023794</v>
      </c>
      <c r="D4" s="5" t="n">
        <v>2058721</v>
      </c>
      <c r="E4" s="5" t="n">
        <v>1829493</v>
      </c>
    </row>
    <row r="5">
      <c r="A5" s="4" t="inlineStr">
        <is>
          <t>Subscription revenue recognized</t>
        </is>
      </c>
      <c r="B5" s="5" t="n">
        <v>779803</v>
      </c>
      <c r="D5" s="5" t="n">
        <v>1829493</v>
      </c>
    </row>
    <row r="6">
      <c r="A6" s="4" t="inlineStr">
        <is>
          <t>Virtual gifts, description</t>
        </is>
      </c>
      <c r="B6" s="4" t="inlineStr">
        <is>
          <t>the Company offers virtual gifts to its users. Users may purchase credits in $5, $10 or $20 increments that can be redeemed for a host of virtual gifts such as a rose, a beer or a car, among other items.</t>
        </is>
      </c>
    </row>
    <row r="7">
      <c r="A7" s="4" t="inlineStr">
        <is>
          <t>Virtual gift revenue</t>
        </is>
      </c>
      <c r="B7" s="5" t="n">
        <v>1420130</v>
      </c>
      <c r="C7" s="5" t="n">
        <v>1215061</v>
      </c>
    </row>
    <row r="8">
      <c r="A8" s="4" t="inlineStr">
        <is>
          <t>Deferred revenue from virtual gifts</t>
        </is>
      </c>
      <c r="B8" s="6" t="n">
        <v>349472</v>
      </c>
      <c r="C8" s="6" t="n">
        <v>204121</v>
      </c>
    </row>
    <row r="9">
      <c r="A9" s="4" t="inlineStr">
        <is>
          <t>Description of payments milestone</t>
        </is>
      </c>
      <c r="D9" s="4" t="inlineStr">
        <is>
          <t>Effective June 24, 2019, the Company and ProximaX entered into an agreement to terminate the ProximaX Agreement (the &amp;#x201c;Termination Agreement&amp;#x201d;) and provide for payment terms for the remaining $2.5 million due under the ProximaX Agreement. The portion of the upfront fee that remained unrecognized as of the termination of the ProximaX Agreement was $1.6 million and was recognized as revenue upon such termination, in addition to the $1.7 million of revenue recognized in the first quarter of 2019. Since there is no assurance of collectability on the remaining payments, revenue is being recognized as the payments under the Termination Agreement are received. For the year ended December 31, 2020, the Company recognized approximately $15.0 thousand in revenue in connection with payments received under the Termination Agreement.</t>
        </is>
      </c>
    </row>
    <row r="10">
      <c r="A10" s="4" t="inlineStr">
        <is>
          <t>Revenue recognized</t>
        </is>
      </c>
      <c r="B10" s="5" t="n">
        <v>155816</v>
      </c>
      <c r="C10" s="5" t="n">
        <v>0</v>
      </c>
      <c r="D10" s="5" t="n">
        <v>315748</v>
      </c>
    </row>
    <row r="11">
      <c r="A11" s="4" t="inlineStr">
        <is>
          <t>Technology service revenue, description</t>
        </is>
      </c>
      <c r="D11" s="4" t="inlineStr">
        <is>
          <t>the first quarter of 2020, technology service revenue consisted of revenue that was recognized under the Company&amp;#x2019;s technology services agreement (the &amp;#x201c;ProximaX Agreement&amp;#x201d;) with ProximaX Limited (&amp;#x201c;ProximaX&amp;#x201d;) and was recognized based upon proportional performance using labor hours as the unit of measurement. Pursuant to the terms of the ProximaX Agreement, ProximaX agreed to pay the Company, among other things, up to an aggregate of $10.0 million of cash or certain highly liquid cryptocurrencies in exchange for the Company&amp;#x2019;s services, $5.0 million of which was paid in May 2018, $2.5 million of which was due upon completion the second development milestone set forth in the ProximaX Agreement and $2.5 million of which was due upon completion of the third development milestone set forth in the ProximaX Agreement.</t>
        </is>
      </c>
    </row>
    <row r="12">
      <c r="A12" s="4" t="inlineStr">
        <is>
          <t>Number of digital tokens payables</t>
        </is>
      </c>
      <c r="D12" s="5" t="n">
        <v>3600000</v>
      </c>
    </row>
    <row r="13">
      <c r="A13" s="4" t="inlineStr">
        <is>
          <t>Total advertising expenses</t>
        </is>
      </c>
      <c r="D13" s="6" t="n">
        <v>800000</v>
      </c>
      <c r="E13" s="6" t="n">
        <v>1100000</v>
      </c>
    </row>
    <row r="14">
      <c r="A14" s="4" t="inlineStr">
        <is>
          <t>Accounts receivable amount</t>
        </is>
      </c>
      <c r="D14" s="5" t="n">
        <v>71410</v>
      </c>
      <c r="E14" s="5" t="n">
        <v>130686</v>
      </c>
    </row>
    <row r="15">
      <c r="A15" s="4" t="inlineStr">
        <is>
          <t>Advertising partners accounts receivable, percentage</t>
        </is>
      </c>
      <c r="D15" s="4" t="inlineStr">
        <is>
          <t>61.00%</t>
        </is>
      </c>
      <c r="E15" s="4" t="inlineStr">
        <is>
          <t>47.00%</t>
        </is>
      </c>
    </row>
    <row r="16">
      <c r="A16" s="4" t="inlineStr">
        <is>
          <t>Goodwill impairment loss</t>
        </is>
      </c>
      <c r="D16" s="5" t="n">
        <v>6800000</v>
      </c>
    </row>
    <row r="17">
      <c r="A17" s="4" t="inlineStr">
        <is>
          <t>Loyalty Platform [Member]</t>
        </is>
      </c>
    </row>
    <row r="18">
      <c r="A18" s="3" t="inlineStr">
        <is>
          <t>Summary of Significant Accounting Policies (Details) [Line Items]</t>
        </is>
      </c>
    </row>
    <row r="19">
      <c r="A19" s="4" t="inlineStr">
        <is>
          <t>Loyalty platform, description</t>
        </is>
      </c>
      <c r="B19" s="4" t="inlineStr">
        <is>
          <t>The loyalty platform is intended to drive engagement and incentivize users financially by providing users with the ability to earn Props tokens while using the Paltalk and Camfrog applications. During the third and fourth quarters of 2020, the Company received an aggregate of 1.1 million Props tokens for the validator service and 13.5 million Props tokens under the loyalty platform. During the three months ended March 31, 2021, the Company received 175 thousand Props tokens for the validator service and 4.0 million Props tokens under the loyalty platform. The number of Props tokens earned and reserved by users for the three months ended March 31, 2021 and for the year ended December 31, 2020 was 1.1 million and 4.0 million, respectively, which is recorded under &amp;#x201c;digital tokens payable&amp;#x201d; in the condensed consolidated balance sheets and the net revenue earned is recorded under &amp;#x201c;technology service revenue&amp;#x201d; in the condensed consolidated statements of operations. The total net revenue value is recognized as earned.</t>
        </is>
      </c>
    </row>
    <row r="20">
      <c r="A20" s="4" t="inlineStr">
        <is>
          <t>Prop tokens received</t>
        </is>
      </c>
      <c r="D20" s="6" t="n">
        <v>13500000</v>
      </c>
    </row>
    <row r="21">
      <c r="A21" s="4" t="inlineStr">
        <is>
          <t>Validator Service [Member]</t>
        </is>
      </c>
    </row>
    <row r="22">
      <c r="A22" s="3" t="inlineStr">
        <is>
          <t>Summary of Significant Accounting Policies (Details) [Line Items]</t>
        </is>
      </c>
    </row>
    <row r="23">
      <c r="A23" s="4" t="inlineStr">
        <is>
          <t>Prop tokens received</t>
        </is>
      </c>
      <c r="D23" s="5" t="n">
        <v>1100000</v>
      </c>
    </row>
    <row r="24">
      <c r="A24" s="4" t="inlineStr">
        <is>
          <t>YouNow Agreement [Member]</t>
        </is>
      </c>
    </row>
    <row r="25">
      <c r="A25" s="3" t="inlineStr">
        <is>
          <t>Summary of Significant Accounting Policies (Details) [Line Items]</t>
        </is>
      </c>
    </row>
    <row r="26">
      <c r="A26" s="4" t="inlineStr">
        <is>
          <t>Description of service revenue</t>
        </is>
      </c>
      <c r="B26" s="4" t="inlineStr">
        <is>
          <t>Pursuant to the terms of the YouNow Agreement, YouNow agreed to pay the Company, in exchange for the Company&amp;#x2019;s services, an aggregate of 10.5 million cryptographic props tokens (&amp;#x201c;Props tokens&amp;#x201d;) upon the achievement of certain milestones as follows: (i) 3.0 million Props tokens upon execution of the YouNow Agreement, (ii) 4.0 million Props tokens upon the integration of the Props platform in the Company&amp;#x2019;s Camfrog application and (iii) 3.5 million Props tokens due upon the integration of the Props platform in the Company&amp;#x2019;s Paltalk application. In determining the value of the contract, the Company converted the Props tokens into U.S. dollars using an independent third-party valuation. The Props tokens were estimated to have a price equal to $0.02 per token (see Note 5 for additional information on the fair value of the Props tokens) at the contract inception date. The total contract value to be recognized was estimated to be $210,000, which was recognized on the completion dates of the integration services performed during the second and third quarter of 2020.</t>
        </is>
      </c>
      <c r="D26" s="4" t="inlineStr">
        <is>
          <t>Pursuant to the terms of the YouNow Agreement, YouNow agreed to pay the Company, in exchange for the Company&amp;#x2019;s services, an aggregate of 10.5 million cryptographic props tokens (&amp;#x201c;Props tokens&amp;#x201d;) upon the achievement of certain milestones as follows: (i) 3.0 million Props tokens upon execution of the YouNow Agreement, (ii) 4.0 million Props tokens upon the integration of the Props platform in the Company&amp;#x2019;s Camfrog application and (iii) 3.5 million Props tokens due upon the integration of the Props platform in the Company&amp;#x2019;s Paltalk application. In determining the value of the contract, the Company converted the Props tokens into U.S. dollars using an independent third-party valuation. The Props tokens were estimated to have a price equal to $0.02 per token (see Note 7 for additional information on the fair value of the Props tokens) at the contract inception date. The total contract value to be recognized was estimated to be $210,000, which is recognized on the completion dates of the integration services performed.</t>
        </is>
      </c>
    </row>
    <row r="27">
      <c r="A27" s="4" t="inlineStr">
        <is>
          <t>Description of payments milestone</t>
        </is>
      </c>
      <c r="B27" s="4" t="inlineStr">
        <is>
          <t>The upfront fee was recognized as revenue under the output method based on the direct measurements of the value of services transferred to date to the customer, relative to the remaining services under the contract. During the year ended December 31, 2020, the Company recognized $60,000 of the upfront fee and $150,000 from the completion of the first and second integration milestones under technology service revenue in the condensed consolidated statements of operations and digital tokens receivable in the condensed consolidated balance sheets.</t>
        </is>
      </c>
      <c r="D27" s="4" t="inlineStr">
        <is>
          <t>The upfront fee is recognized as revenue under the output method based on the direct measurements of the value of services transferred to date to the customer, relative to the remaining services under the contract. During the year ended December 31, 2020, the Company recognized $60,000 of the upfront fee and $150,000 from the completion of the first and second integration milestones under technology service revenue in the consolidated statements of operations and digital tokens receivable in the consolidated balance sheets.</t>
        </is>
      </c>
    </row>
    <row r="28">
      <c r="A28" s="4" t="inlineStr">
        <is>
          <t>Subscription Revenue [Member]</t>
        </is>
      </c>
    </row>
    <row r="29">
      <c r="A29" s="3" t="inlineStr">
        <is>
          <t>Summary of Significant Accounting Policies (Details) [Line Items]</t>
        </is>
      </c>
    </row>
    <row r="30">
      <c r="A30" s="4" t="inlineStr">
        <is>
          <t>Deferred revenue from virtual gifts</t>
        </is>
      </c>
      <c r="D30" s="5" t="n">
        <v>348677</v>
      </c>
      <c r="E30" s="5" t="n">
        <v>411326</v>
      </c>
    </row>
    <row r="31">
      <c r="A31" s="4" t="inlineStr">
        <is>
          <t>Virtual gift and micro-transaction revenue</t>
        </is>
      </c>
      <c r="D31" s="5" t="n">
        <v>5188858</v>
      </c>
      <c r="E31" s="5" t="n">
        <v>507983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Property and Equipment, Net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Property, Plant and Equipment [Abstract]</t>
        </is>
      </c>
    </row>
    <row r="4">
      <c r="A4" s="4" t="inlineStr">
        <is>
          <t>Depreciation</t>
        </is>
      </c>
      <c r="B4" s="5" t="n">
        <v>48780</v>
      </c>
      <c r="C4" s="5" t="n">
        <v>88860</v>
      </c>
      <c r="D4" s="5" t="n">
        <v>325044</v>
      </c>
      <c r="E4" s="5" t="n">
        <v>349082</v>
      </c>
    </row>
    <row r="5">
      <c r="A5" s="4" t="inlineStr">
        <is>
          <t>Loss on disposal of property and equipment</t>
        </is>
      </c>
      <c r="D5" s="5" t="n">
        <v>-3923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net - USD ($)</t>
        </is>
      </c>
      <c r="B1" s="2" t="inlineStr">
        <is>
          <t>Mar. 31, 2021</t>
        </is>
      </c>
      <c r="C1" s="2" t="inlineStr">
        <is>
          <t>Dec. 31, 2020</t>
        </is>
      </c>
      <c r="D1" s="2" t="inlineStr">
        <is>
          <t>Dec. 31, 2019</t>
        </is>
      </c>
    </row>
    <row r="2">
      <c r="A2" s="3" t="inlineStr">
        <is>
          <t>Property, Plant and Equipment [Line Items]</t>
        </is>
      </c>
    </row>
    <row r="3">
      <c r="A3" s="4" t="inlineStr">
        <is>
          <t>Total property and equipment</t>
        </is>
      </c>
      <c r="B3" s="5" t="n">
        <v>3990245</v>
      </c>
      <c r="C3" s="5" t="n">
        <v>3990245</v>
      </c>
      <c r="D3" s="5" t="n">
        <v>6904093</v>
      </c>
    </row>
    <row r="4">
      <c r="A4" s="4" t="inlineStr">
        <is>
          <t>Less: Accumulated depreciation</t>
        </is>
      </c>
      <c r="B4" s="6" t="n">
        <v>-3783248</v>
      </c>
      <c r="C4" s="6" t="n">
        <v>-3734468</v>
      </c>
      <c r="D4" s="6" t="n">
        <v>-6284034</v>
      </c>
    </row>
    <row r="5">
      <c r="A5" s="4" t="inlineStr">
        <is>
          <t>Total property and equipment, net</t>
        </is>
      </c>
      <c r="B5" s="6" t="n">
        <v>206997</v>
      </c>
      <c r="C5" s="6" t="n">
        <v>255777</v>
      </c>
      <c r="D5" s="6" t="n">
        <v>620059</v>
      </c>
    </row>
    <row r="6">
      <c r="A6" s="4" t="inlineStr">
        <is>
          <t>Computer equipment [Member]</t>
        </is>
      </c>
    </row>
    <row r="7">
      <c r="A7" s="3" t="inlineStr">
        <is>
          <t>Property, Plant and Equipment [Line Items]</t>
        </is>
      </c>
    </row>
    <row r="8">
      <c r="A8" s="4" t="inlineStr">
        <is>
          <t>Total property and equipment</t>
        </is>
      </c>
      <c r="B8" s="6" t="n">
        <v>866459</v>
      </c>
      <c r="C8" s="6" t="n">
        <v>866459</v>
      </c>
      <c r="D8" s="6" t="n">
        <v>3706017</v>
      </c>
    </row>
    <row r="9">
      <c r="A9" s="4" t="inlineStr">
        <is>
          <t>Website development [Member]</t>
        </is>
      </c>
    </row>
    <row r="10">
      <c r="A10" s="3" t="inlineStr">
        <is>
          <t>Property, Plant and Equipment [Line Items]</t>
        </is>
      </c>
    </row>
    <row r="11">
      <c r="A11" s="4" t="inlineStr">
        <is>
          <t>Total property and equipment</t>
        </is>
      </c>
      <c r="B11" s="6" t="n">
        <v>3076323</v>
      </c>
      <c r="C11" s="6" t="n">
        <v>3076323</v>
      </c>
      <c r="D11" s="6" t="n">
        <v>3076323</v>
      </c>
    </row>
    <row r="12">
      <c r="A12" s="4" t="inlineStr">
        <is>
          <t>Furniture and fixtures [Member]</t>
        </is>
      </c>
    </row>
    <row r="13">
      <c r="A13" s="3" t="inlineStr">
        <is>
          <t>Property, Plant and Equipment [Line Items]</t>
        </is>
      </c>
    </row>
    <row r="14">
      <c r="A14" s="4" t="inlineStr">
        <is>
          <t>Total property and equipment</t>
        </is>
      </c>
      <c r="B14" s="5" t="n">
        <v>47463</v>
      </c>
      <c r="C14" s="5" t="n">
        <v>47463</v>
      </c>
      <c r="D14" s="5" t="n">
        <v>890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Intangible Assets, Net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Goodwill and Intangible Assets Disclosure [Abstract]</t>
        </is>
      </c>
    </row>
    <row r="4">
      <c r="A4" s="4" t="inlineStr">
        <is>
          <t>Amortization expense</t>
        </is>
      </c>
      <c r="B4" s="5" t="n">
        <v>46167</v>
      </c>
      <c r="C4" s="5" t="n">
        <v>64084</v>
      </c>
      <c r="D4" s="5" t="n">
        <v>246681</v>
      </c>
      <c r="E4" s="5" t="n">
        <v>256332</v>
      </c>
    </row>
    <row r="5">
      <c r="A5" s="4" t="inlineStr">
        <is>
          <t>Estimated aggregate amortization expense for 2021</t>
        </is>
      </c>
      <c r="B5" s="6" t="n">
        <v>138500</v>
      </c>
      <c r="D5" s="6" t="n">
        <v>184667</v>
      </c>
    </row>
    <row r="6">
      <c r="A6" s="4" t="inlineStr">
        <is>
          <t>Estimated aggregate amortization expense for 2022</t>
        </is>
      </c>
      <c r="B6" s="6" t="n">
        <v>149944</v>
      </c>
      <c r="D6" s="6" t="n">
        <v>149944</v>
      </c>
    </row>
    <row r="7">
      <c r="A7" s="4" t="inlineStr">
        <is>
          <t>Estimated aggregate amortization expense for 2023</t>
        </is>
      </c>
      <c r="B7" s="6" t="n">
        <v>18000</v>
      </c>
      <c r="D7" s="6" t="n">
        <v>18000</v>
      </c>
    </row>
    <row r="8">
      <c r="A8" s="4" t="inlineStr">
        <is>
          <t>Estimated aggregate amortization expense for 2024</t>
        </is>
      </c>
      <c r="B8" s="6" t="n">
        <v>17354</v>
      </c>
      <c r="D8" s="6" t="n">
        <v>17354</v>
      </c>
    </row>
    <row r="9">
      <c r="A9" s="4" t="inlineStr">
        <is>
          <t>Estimated aggregate amortization expense for 2025</t>
        </is>
      </c>
      <c r="B9" s="6" t="n">
        <v>2500</v>
      </c>
      <c r="D9" s="6" t="n">
        <v>2500</v>
      </c>
    </row>
    <row r="10">
      <c r="A10" s="4" t="inlineStr">
        <is>
          <t>Estimated aggregate amortization expense for thereafter</t>
        </is>
      </c>
      <c r="B10" s="5" t="n">
        <v>8745</v>
      </c>
      <c r="D10" s="5" t="n">
        <v>874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Operation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Revenues:</t>
        </is>
      </c>
    </row>
    <row r="4">
      <c r="A4" s="4" t="inlineStr">
        <is>
          <t>Subscription revenue</t>
        </is>
      </c>
      <c r="B4" s="5" t="n">
        <v>3139365</v>
      </c>
      <c r="C4" s="5" t="n">
        <v>2650123</v>
      </c>
      <c r="D4" s="5" t="n">
        <v>11966497</v>
      </c>
      <c r="E4" s="5" t="n">
        <v>11405787</v>
      </c>
    </row>
    <row r="5">
      <c r="A5" s="4" t="inlineStr">
        <is>
          <t>Advertising revenue</t>
        </is>
      </c>
      <c r="B5" s="6" t="n">
        <v>76821</v>
      </c>
      <c r="C5" s="6" t="n">
        <v>55667</v>
      </c>
      <c r="D5" s="6" t="n">
        <v>325475</v>
      </c>
      <c r="E5" s="6" t="n">
        <v>438503</v>
      </c>
    </row>
    <row r="6">
      <c r="A6" s="4" t="inlineStr">
        <is>
          <t>Technology service revenue</t>
        </is>
      </c>
      <c r="B6" s="6" t="n">
        <v>155816</v>
      </c>
      <c r="C6" s="6" t="n">
        <v>14952</v>
      </c>
      <c r="D6" s="6" t="n">
        <v>540700</v>
      </c>
      <c r="E6" s="6" t="n">
        <v>3439327</v>
      </c>
    </row>
    <row r="7">
      <c r="A7" s="4" t="inlineStr">
        <is>
          <t>Total revenues</t>
        </is>
      </c>
      <c r="B7" s="6" t="n">
        <v>3372002</v>
      </c>
      <c r="C7" s="6" t="n">
        <v>2720742</v>
      </c>
      <c r="D7" s="6" t="n">
        <v>12832672</v>
      </c>
      <c r="E7" s="6" t="n">
        <v>15283617</v>
      </c>
    </row>
    <row r="8">
      <c r="A8" s="3" t="inlineStr">
        <is>
          <t>Costs and expenses:</t>
        </is>
      </c>
    </row>
    <row r="9">
      <c r="A9" s="4" t="inlineStr">
        <is>
          <t>Cost of revenue</t>
        </is>
      </c>
      <c r="B9" s="6" t="n">
        <v>646715</v>
      </c>
      <c r="C9" s="6" t="n">
        <v>622724</v>
      </c>
      <c r="D9" s="6" t="n">
        <v>2573083</v>
      </c>
      <c r="E9" s="6" t="n">
        <v>3174453</v>
      </c>
    </row>
    <row r="10">
      <c r="A10" s="4" t="inlineStr">
        <is>
          <t>Sales and marketing expense</t>
        </is>
      </c>
      <c r="B10" s="6" t="n">
        <v>257451</v>
      </c>
      <c r="C10" s="6" t="n">
        <v>191670</v>
      </c>
      <c r="D10" s="6" t="n">
        <v>825069</v>
      </c>
      <c r="E10" s="6" t="n">
        <v>1056967</v>
      </c>
    </row>
    <row r="11">
      <c r="A11" s="4" t="inlineStr">
        <is>
          <t>Product development expense</t>
        </is>
      </c>
      <c r="B11" s="6" t="n">
        <v>1297264</v>
      </c>
      <c r="C11" s="6" t="n">
        <v>1250696</v>
      </c>
      <c r="D11" s="6" t="n">
        <v>5025482</v>
      </c>
      <c r="E11" s="6" t="n">
        <v>6563449</v>
      </c>
    </row>
    <row r="12">
      <c r="A12" s="4" t="inlineStr">
        <is>
          <t>General and administrative expense</t>
        </is>
      </c>
      <c r="B12" s="6" t="n">
        <v>761710</v>
      </c>
      <c r="C12" s="6" t="n">
        <v>1019254</v>
      </c>
      <c r="D12" s="6" t="n">
        <v>3166343</v>
      </c>
      <c r="E12" s="6" t="n">
        <v>6343859</v>
      </c>
    </row>
    <row r="13">
      <c r="A13" s="4" t="inlineStr">
        <is>
          <t>Total costs and expenses</t>
        </is>
      </c>
      <c r="B13" s="6" t="n">
        <v>2963140</v>
      </c>
      <c r="C13" s="6" t="n">
        <v>3084344</v>
      </c>
      <c r="D13" s="6" t="n">
        <v>11589977</v>
      </c>
      <c r="E13" s="6" t="n">
        <v>23898950</v>
      </c>
    </row>
    <row r="14">
      <c r="A14" s="4" t="inlineStr">
        <is>
          <t>Income (loss) from operations</t>
        </is>
      </c>
      <c r="B14" s="6" t="n">
        <v>408862</v>
      </c>
      <c r="C14" s="6" t="n">
        <v>-363602</v>
      </c>
      <c r="D14" s="6" t="n">
        <v>1242695</v>
      </c>
      <c r="E14" s="6" t="n">
        <v>-8615333</v>
      </c>
    </row>
    <row r="15">
      <c r="A15" s="4" t="inlineStr">
        <is>
          <t>Interest income, net</t>
        </is>
      </c>
      <c r="B15" s="6" t="n">
        <v>2467</v>
      </c>
      <c r="C15" s="6" t="n">
        <v>12187</v>
      </c>
      <c r="D15" s="6" t="n">
        <v>7119</v>
      </c>
      <c r="E15" s="6" t="n">
        <v>156423</v>
      </c>
    </row>
    <row r="16">
      <c r="A16" s="4" t="inlineStr">
        <is>
          <t>Gain from sale of Secured Communications Assets</t>
        </is>
      </c>
      <c r="D16" s="6" t="n">
        <v>250000</v>
      </c>
    </row>
    <row r="17">
      <c r="A17" s="4" t="inlineStr">
        <is>
          <t>Gain on extinguishment of term debt</t>
        </is>
      </c>
      <c r="B17" s="6" t="n">
        <v>506500</v>
      </c>
    </row>
    <row r="18">
      <c r="A18" s="4" t="inlineStr">
        <is>
          <t>Other expense</t>
        </is>
      </c>
      <c r="C18" s="6" t="n">
        <v>-84469</v>
      </c>
      <c r="D18" s="6" t="n">
        <v>-128165</v>
      </c>
    </row>
    <row r="19">
      <c r="A19" s="4" t="inlineStr">
        <is>
          <t>Impairment loss on digital tokens</t>
        </is>
      </c>
      <c r="E19" s="6" t="n">
        <v>-625368</v>
      </c>
    </row>
    <row r="20">
      <c r="A20" s="4" t="inlineStr">
        <is>
          <t>Net income (loss) from continuing operations</t>
        </is>
      </c>
      <c r="D20" s="5" t="n">
        <v>1371262</v>
      </c>
      <c r="E20" s="6" t="n">
        <v>-8942685</v>
      </c>
    </row>
    <row r="21">
      <c r="A21" s="3" t="inlineStr">
        <is>
          <t>Discontinued Operations:</t>
        </is>
      </c>
    </row>
    <row r="22">
      <c r="A22" s="4" t="inlineStr">
        <is>
          <t>Gain on sale from discontinued operations</t>
        </is>
      </c>
      <c r="E22" s="6" t="n">
        <v>826770</v>
      </c>
    </row>
    <row r="23">
      <c r="A23" s="4" t="inlineStr">
        <is>
          <t>Loss from discontinued operations</t>
        </is>
      </c>
      <c r="E23" s="6" t="n">
        <v>-104880</v>
      </c>
    </row>
    <row r="24">
      <c r="A24" s="4" t="inlineStr">
        <is>
          <t>Income tax expense from discontinued operations</t>
        </is>
      </c>
      <c r="E24" s="6" t="n">
        <v>-159265</v>
      </c>
    </row>
    <row r="25">
      <c r="A25" s="4" t="inlineStr">
        <is>
          <t>Net income from discontinued operations</t>
        </is>
      </c>
      <c r="E25" s="5" t="n">
        <v>562625</v>
      </c>
    </row>
    <row r="26">
      <c r="A26" s="3" t="inlineStr">
        <is>
          <t>Basic net income (loss) per share of common stock:</t>
        </is>
      </c>
    </row>
    <row r="27">
      <c r="A27" s="4" t="inlineStr">
        <is>
          <t>Continuing operations (in Dollars per share)</t>
        </is>
      </c>
      <c r="D27" s="8" t="n">
        <v>0.2</v>
      </c>
      <c r="E27" s="8" t="n">
        <v>-1.3</v>
      </c>
    </row>
    <row r="28">
      <c r="A28" s="4" t="inlineStr">
        <is>
          <t>Discontinued operations (in Dollars per share)</t>
        </is>
      </c>
      <c r="E28" s="9" t="n">
        <v>0.08</v>
      </c>
    </row>
    <row r="29">
      <c r="A29" s="4" t="inlineStr">
        <is>
          <t>Net income (loss) per share of common stock (in Dollars per share)</t>
        </is>
      </c>
      <c r="D29" s="9" t="n">
        <v>0.2</v>
      </c>
      <c r="E29" s="9" t="n">
        <v>-1.22</v>
      </c>
    </row>
    <row r="30">
      <c r="A30" s="3" t="inlineStr">
        <is>
          <t>Diluted net income (loss) per share of common stock:</t>
        </is>
      </c>
    </row>
    <row r="31">
      <c r="A31" s="4" t="inlineStr">
        <is>
          <t>Continuing operations (in Dollars per share)</t>
        </is>
      </c>
      <c r="D31" s="9" t="n">
        <v>0.2</v>
      </c>
      <c r="E31" s="9" t="n">
        <v>-1.3</v>
      </c>
    </row>
    <row r="32">
      <c r="A32" s="4" t="inlineStr">
        <is>
          <t>Discontinued operations (in Dollars per share)</t>
        </is>
      </c>
      <c r="E32" s="9" t="n">
        <v>0.08</v>
      </c>
    </row>
    <row r="33">
      <c r="A33" s="4" t="inlineStr">
        <is>
          <t>Net loss per share of common stock (in Dollars per share)</t>
        </is>
      </c>
      <c r="D33" s="8" t="n">
        <v>0.2</v>
      </c>
      <c r="E33" s="8" t="n">
        <v>-1.22</v>
      </c>
    </row>
    <row r="34">
      <c r="A34" s="4" t="inlineStr">
        <is>
          <t>Income (loss) from operations before provision for income taxes</t>
        </is>
      </c>
      <c r="B34" s="6" t="n">
        <v>917829</v>
      </c>
      <c r="C34" s="6" t="n">
        <v>-435884</v>
      </c>
      <c r="D34" s="5" t="n">
        <v>1371649</v>
      </c>
      <c r="E34" s="5" t="n">
        <v>-9084278</v>
      </c>
    </row>
    <row r="35">
      <c r="A35" s="4" t="inlineStr">
        <is>
          <t>Provision for income taxes</t>
        </is>
      </c>
      <c r="B35" s="6" t="n">
        <v>-1100</v>
      </c>
      <c r="C35" s="6" t="n">
        <v>-2500</v>
      </c>
      <c r="D35" s="6" t="n">
        <v>-387</v>
      </c>
      <c r="E35" s="6" t="n">
        <v>141593</v>
      </c>
    </row>
    <row r="36">
      <c r="A36" s="4" t="inlineStr">
        <is>
          <t>Net income (loss)</t>
        </is>
      </c>
      <c r="B36" s="5" t="n">
        <v>916729</v>
      </c>
      <c r="C36" s="5" t="n">
        <v>-438384</v>
      </c>
      <c r="D36" s="5" t="n">
        <v>1371262</v>
      </c>
      <c r="E36" s="5" t="n">
        <v>-8380060</v>
      </c>
    </row>
    <row r="37">
      <c r="A37" s="3" t="inlineStr">
        <is>
          <t>Net income (loss) per share of common stock:</t>
        </is>
      </c>
    </row>
    <row r="38">
      <c r="A38" s="4" t="inlineStr">
        <is>
          <t>Basic (in Dollars per share)</t>
        </is>
      </c>
      <c r="B38" s="8" t="n">
        <v>0.13</v>
      </c>
      <c r="C38" s="8" t="n">
        <v>-0.06</v>
      </c>
    </row>
    <row r="39">
      <c r="A39" s="4" t="inlineStr">
        <is>
          <t>Diluted (in Dollars per share)</t>
        </is>
      </c>
      <c r="B39" s="8" t="n">
        <v>0.13</v>
      </c>
      <c r="C39" s="8" t="n">
        <v>-0.06</v>
      </c>
    </row>
    <row r="40">
      <c r="A40" s="3" t="inlineStr">
        <is>
          <t>Weighted average number of shares of common stock used in calculating net income (loss) per share of common stock:</t>
        </is>
      </c>
    </row>
    <row r="41">
      <c r="A41" s="4" t="inlineStr">
        <is>
          <t>Basic (in Shares)</t>
        </is>
      </c>
      <c r="B41" s="6" t="n">
        <v>6906454</v>
      </c>
      <c r="C41" s="6" t="n">
        <v>6873571</v>
      </c>
      <c r="D41" s="6" t="n">
        <v>6884690</v>
      </c>
      <c r="E41" s="6" t="n">
        <v>6873652</v>
      </c>
    </row>
    <row r="42">
      <c r="A42" s="4" t="inlineStr">
        <is>
          <t>Diluted (in Shares)</t>
        </is>
      </c>
      <c r="B42" s="6" t="n">
        <v>6906454</v>
      </c>
      <c r="C42" s="6" t="n">
        <v>6873571</v>
      </c>
      <c r="D42" s="6" t="n">
        <v>6887808</v>
      </c>
      <c r="E42" s="6" t="n">
        <v>6873652</v>
      </c>
    </row>
    <row r="43">
      <c r="A43" s="3" t="inlineStr">
        <is>
          <t>Costs and expenses</t>
        </is>
      </c>
    </row>
    <row r="44">
      <c r="A44" s="4" t="inlineStr">
        <is>
          <t>Impairment loss on goodwill</t>
        </is>
      </c>
      <c r="E44" s="5" t="n">
        <v>67602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Details) - Schedule of intangible assets, net - USD ($)</t>
        </is>
      </c>
      <c r="B1" s="2" t="inlineStr">
        <is>
          <t>Mar. 31, 2021</t>
        </is>
      </c>
      <c r="C1" s="2" t="inlineStr">
        <is>
          <t>Dec. 31, 2020</t>
        </is>
      </c>
      <c r="D1" s="2" t="inlineStr">
        <is>
          <t>Dec. 31, 2019</t>
        </is>
      </c>
    </row>
    <row r="2">
      <c r="A2" s="3" t="inlineStr">
        <is>
          <t>Finite-Lived Intangible Assets [Line Items]</t>
        </is>
      </c>
    </row>
    <row r="3">
      <c r="A3" s="4" t="inlineStr">
        <is>
          <t>Gross Carrying Amount</t>
        </is>
      </c>
      <c r="B3" s="5" t="n">
        <v>4874000</v>
      </c>
      <c r="C3" s="5" t="n">
        <v>4874000</v>
      </c>
      <c r="D3" s="5" t="n">
        <v>4874000</v>
      </c>
    </row>
    <row r="4">
      <c r="A4" s="4" t="inlineStr">
        <is>
          <t>Accumulated Amortization</t>
        </is>
      </c>
      <c r="B4" s="6" t="n">
        <v>-4538957</v>
      </c>
      <c r="C4" s="6" t="n">
        <v>-4492790</v>
      </c>
      <c r="D4" s="6" t="n">
        <v>-4246109</v>
      </c>
    </row>
    <row r="5">
      <c r="A5" s="4" t="inlineStr">
        <is>
          <t>Net Carrying Amount</t>
        </is>
      </c>
      <c r="B5" s="6" t="n">
        <v>335043</v>
      </c>
      <c r="C5" s="6" t="n">
        <v>381210</v>
      </c>
      <c r="D5" s="6" t="n">
        <v>627891</v>
      </c>
    </row>
    <row r="6">
      <c r="A6" s="4" t="inlineStr">
        <is>
          <t>Patents [Member]</t>
        </is>
      </c>
    </row>
    <row r="7">
      <c r="A7" s="3" t="inlineStr">
        <is>
          <t>Finite-Lived Intangible Assets [Line Items]</t>
        </is>
      </c>
    </row>
    <row r="8">
      <c r="A8" s="4" t="inlineStr">
        <is>
          <t>Gross Carrying Amount</t>
        </is>
      </c>
      <c r="B8" s="6" t="n">
        <v>50000</v>
      </c>
      <c r="C8" s="6" t="n">
        <v>50000</v>
      </c>
      <c r="D8" s="6" t="n">
        <v>50000</v>
      </c>
    </row>
    <row r="9">
      <c r="A9" s="4" t="inlineStr">
        <is>
          <t>Accumulated Amortization</t>
        </is>
      </c>
      <c r="B9" s="6" t="n">
        <v>-29375</v>
      </c>
      <c r="C9" s="6" t="n">
        <v>-28750</v>
      </c>
      <c r="D9" s="6" t="n">
        <v>-26250</v>
      </c>
    </row>
    <row r="10">
      <c r="A10" s="4" t="inlineStr">
        <is>
          <t>Net Carrying Amount</t>
        </is>
      </c>
      <c r="B10" s="6" t="n">
        <v>20625</v>
      </c>
      <c r="C10" s="6" t="n">
        <v>21250</v>
      </c>
      <c r="D10" s="6" t="n">
        <v>23750</v>
      </c>
    </row>
    <row r="11">
      <c r="A11" s="4" t="inlineStr">
        <is>
          <t>Trade names, trademarks, product names, URLs [Member]</t>
        </is>
      </c>
    </row>
    <row r="12">
      <c r="A12" s="3" t="inlineStr">
        <is>
          <t>Finite-Lived Intangible Assets [Line Items]</t>
        </is>
      </c>
    </row>
    <row r="13">
      <c r="A13" s="4" t="inlineStr">
        <is>
          <t>Gross Carrying Amount</t>
        </is>
      </c>
      <c r="B13" s="6" t="n">
        <v>555000</v>
      </c>
      <c r="C13" s="6" t="n">
        <v>555000</v>
      </c>
      <c r="D13" s="6" t="n">
        <v>555000</v>
      </c>
    </row>
    <row r="14">
      <c r="A14" s="4" t="inlineStr">
        <is>
          <t>Accumulated Amortization</t>
        </is>
      </c>
      <c r="B14" s="6" t="n">
        <v>-497521</v>
      </c>
      <c r="C14" s="6" t="n">
        <v>-493648</v>
      </c>
      <c r="D14" s="6" t="n">
        <v>-446479</v>
      </c>
    </row>
    <row r="15">
      <c r="A15" s="4" t="inlineStr">
        <is>
          <t>Net Carrying Amount</t>
        </is>
      </c>
      <c r="B15" s="6" t="n">
        <v>57479</v>
      </c>
      <c r="C15" s="6" t="n">
        <v>61352</v>
      </c>
      <c r="D15" s="6" t="n">
        <v>108521</v>
      </c>
    </row>
    <row r="16">
      <c r="A16" s="4" t="inlineStr">
        <is>
          <t>Internally developed software [Member]</t>
        </is>
      </c>
    </row>
    <row r="17">
      <c r="A17" s="3" t="inlineStr">
        <is>
          <t>Finite-Lived Intangible Assets [Line Items]</t>
        </is>
      </c>
    </row>
    <row r="18">
      <c r="A18" s="4" t="inlineStr">
        <is>
          <t>Gross Carrying Amount</t>
        </is>
      </c>
      <c r="B18" s="6" t="n">
        <v>1990000</v>
      </c>
      <c r="C18" s="6" t="n">
        <v>1990000</v>
      </c>
      <c r="D18" s="6" t="n">
        <v>1990000</v>
      </c>
    </row>
    <row r="19">
      <c r="A19" s="4" t="inlineStr">
        <is>
          <t>Accumulated Amortization</t>
        </is>
      </c>
      <c r="B19" s="6" t="n">
        <v>-1990000</v>
      </c>
      <c r="C19" s="6" t="n">
        <v>-1990000</v>
      </c>
      <c r="D19" s="6" t="n">
        <v>-1959655</v>
      </c>
    </row>
    <row r="20">
      <c r="A20" s="4" t="inlineStr">
        <is>
          <t>Net Carrying Amount</t>
        </is>
      </c>
      <c r="B20" s="4" t="inlineStr">
        <is>
          <t xml:space="preserve"> </t>
        </is>
      </c>
      <c r="C20" s="4" t="inlineStr">
        <is>
          <t xml:space="preserve"> </t>
        </is>
      </c>
      <c r="D20" s="6" t="n">
        <v>30345</v>
      </c>
    </row>
    <row r="21">
      <c r="A21" s="4" t="inlineStr">
        <is>
          <t>Subscriber/customer relationships [Member]</t>
        </is>
      </c>
    </row>
    <row r="22">
      <c r="A22" s="3" t="inlineStr">
        <is>
          <t>Finite-Lived Intangible Assets [Line Items]</t>
        </is>
      </c>
    </row>
    <row r="23">
      <c r="A23" s="4" t="inlineStr">
        <is>
          <t>Gross Carrying Amount</t>
        </is>
      </c>
      <c r="B23" s="6" t="n">
        <v>2279000</v>
      </c>
      <c r="C23" s="6" t="n">
        <v>2279000</v>
      </c>
      <c r="D23" s="6" t="n">
        <v>2279000</v>
      </c>
    </row>
    <row r="24">
      <c r="A24" s="4" t="inlineStr">
        <is>
          <t>Accumulated Amortization</t>
        </is>
      </c>
      <c r="B24" s="6" t="n">
        <v>-2022061</v>
      </c>
      <c r="C24" s="6" t="n">
        <v>-1980392</v>
      </c>
      <c r="D24" s="6" t="n">
        <v>-1813725</v>
      </c>
    </row>
    <row r="25">
      <c r="A25" s="4" t="inlineStr">
        <is>
          <t>Net Carrying Amount</t>
        </is>
      </c>
      <c r="B25" s="5" t="n">
        <v>256939</v>
      </c>
      <c r="C25" s="5" t="n">
        <v>298608</v>
      </c>
      <c r="D25" s="5" t="n">
        <v>4652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0" customWidth="1" min="1" max="1"/>
    <col width="24" customWidth="1" min="2" max="2"/>
    <col width="31" customWidth="1" min="3" max="3"/>
    <col width="80" customWidth="1" min="4" max="4"/>
    <col width="21" customWidth="1" min="5" max="5"/>
    <col width="21" customWidth="1" min="6" max="6"/>
  </cols>
  <sheetData>
    <row r="1">
      <c r="A1" s="1" t="inlineStr">
        <is>
          <t>Digital Tokens (Details)</t>
        </is>
      </c>
      <c r="B1" s="2" t="inlineStr">
        <is>
          <t>1 Months Ended</t>
        </is>
      </c>
      <c r="C1" s="2" t="inlineStr">
        <is>
          <t>6 Months Ended</t>
        </is>
      </c>
      <c r="D1" s="2" t="inlineStr">
        <is>
          <t>12 Months Ended</t>
        </is>
      </c>
    </row>
    <row r="2">
      <c r="B2" s="2" t="inlineStr">
        <is>
          <t>Jun. 30, 2020$ / shares</t>
        </is>
      </c>
      <c r="C2" s="2" t="inlineStr">
        <is>
          <t>Dec. 31, 2020USD ($)$ / shares</t>
        </is>
      </c>
      <c r="D2" s="2" t="inlineStr">
        <is>
          <t>Dec. 31, 2020USD ($)$ / item</t>
        </is>
      </c>
      <c r="E2" s="2" t="inlineStr">
        <is>
          <t>Dec. 31, 2019USD ($)</t>
        </is>
      </c>
      <c r="F2" s="2" t="inlineStr">
        <is>
          <t>Mar. 31, 2021USD ($)</t>
        </is>
      </c>
    </row>
    <row r="3">
      <c r="A3" s="3" t="inlineStr">
        <is>
          <t>Digital Tokens (Details) [Line Items]</t>
        </is>
      </c>
    </row>
    <row r="4">
      <c r="A4" s="4" t="inlineStr">
        <is>
          <t>Digital tokens</t>
        </is>
      </c>
      <c r="C4" s="5" t="n">
        <v>439145</v>
      </c>
      <c r="D4" s="5" t="n">
        <v>439145</v>
      </c>
      <c r="E4" s="5" t="n">
        <v>148229</v>
      </c>
      <c r="F4" s="5" t="n">
        <v>657430</v>
      </c>
    </row>
    <row r="5">
      <c r="A5" s="4" t="inlineStr">
        <is>
          <t>Digital tokens payable</t>
        </is>
      </c>
      <c r="C5" s="6" t="n">
        <v>123397</v>
      </c>
      <c r="D5" s="6" t="n">
        <v>123397</v>
      </c>
      <c r="F5" s="6" t="n">
        <v>185866</v>
      </c>
    </row>
    <row r="6">
      <c r="A6" s="4" t="inlineStr">
        <is>
          <t>Digital tokens receivable</t>
        </is>
      </c>
      <c r="C6" s="5" t="n">
        <v>210000</v>
      </c>
      <c r="D6" s="5" t="n">
        <v>210000</v>
      </c>
      <c r="F6" s="5" t="n">
        <v>210000</v>
      </c>
    </row>
    <row r="7">
      <c r="A7" s="4" t="inlineStr">
        <is>
          <t>Impairment loss on digital tokens</t>
        </is>
      </c>
      <c r="E7" s="5" t="n">
        <v>-625368</v>
      </c>
    </row>
    <row r="8">
      <c r="A8" s="4" t="inlineStr">
        <is>
          <t>Digital tokens, description</t>
        </is>
      </c>
      <c r="D8" s="4" t="inlineStr">
        <is>
          <t>the Company sold 124,752,914 digital tokens for proceeds of $75,406. The recorded loss of approximately $72,800 is included under other expense, net in the consolidated statements of operations.</t>
        </is>
      </c>
    </row>
    <row r="9">
      <c r="A9" s="4" t="inlineStr">
        <is>
          <t>Props token purchase price (in Dollars per Item) | $ / item</t>
        </is>
      </c>
      <c r="D9" s="9" t="n">
        <v>0.07000000000000001</v>
      </c>
    </row>
    <row r="10">
      <c r="A10" s="4" t="inlineStr">
        <is>
          <t>Fair value (in Dollars per share) | $ / shares</t>
        </is>
      </c>
      <c r="B10" s="8" t="n">
        <v>0.02</v>
      </c>
      <c r="C10" s="7" t="n">
        <v>0.039</v>
      </c>
    </row>
    <row r="11">
      <c r="A11" s="4" t="inlineStr">
        <is>
          <t>Digital Tokens Receivable</t>
        </is>
      </c>
      <c r="C11" s="5" t="n">
        <v>210000</v>
      </c>
      <c r="D11" s="5" t="n">
        <v>210000</v>
      </c>
    </row>
    <row r="12">
      <c r="A12" s="4" t="inlineStr">
        <is>
          <t>Warrant [Member]</t>
        </is>
      </c>
    </row>
    <row r="13">
      <c r="A13" s="3" t="inlineStr">
        <is>
          <t>Digital Tokens (Details) [Line Items]</t>
        </is>
      </c>
    </row>
    <row r="14">
      <c r="A14" s="4" t="inlineStr">
        <is>
          <t>Props token purchase price (in Dollars per Item) | $ / item</t>
        </is>
      </c>
      <c r="D14" s="9" t="n">
        <v>0.07000000000000001</v>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Digital Tokens (Details) - Schedule of marketable basis of value</t>
        </is>
      </c>
      <c r="B1" s="2" t="inlineStr">
        <is>
          <t>3 Months Ended</t>
        </is>
      </c>
      <c r="C1" s="2" t="inlineStr">
        <is>
          <t>12 Months Ended</t>
        </is>
      </c>
    </row>
    <row r="2">
      <c r="B2" s="2" t="inlineStr">
        <is>
          <t>Mar. 31, 2021</t>
        </is>
      </c>
      <c r="C2" s="2" t="inlineStr">
        <is>
          <t>Dec. 31, 2020</t>
        </is>
      </c>
    </row>
    <row r="3">
      <c r="A3" s="3" t="inlineStr">
        <is>
          <t>Schedule of marketable basis of value [Abstract]</t>
        </is>
      </c>
    </row>
    <row r="4">
      <c r="A4" s="4" t="inlineStr">
        <is>
          <t>Maturity (time until an exit or liquidity)</t>
        </is>
      </c>
      <c r="B4" s="4" t="inlineStr">
        <is>
          <t>1 year</t>
        </is>
      </c>
      <c r="C4" s="4" t="inlineStr">
        <is>
          <t>1 year</t>
        </is>
      </c>
    </row>
    <row r="5">
      <c r="A5" s="4" t="inlineStr">
        <is>
          <t>Volatility</t>
        </is>
      </c>
      <c r="B5" s="4" t="inlineStr">
        <is>
          <t>197.00%</t>
        </is>
      </c>
      <c r="C5" s="4" t="inlineStr">
        <is>
          <t>197.00%</t>
        </is>
      </c>
    </row>
    <row r="6">
      <c r="A6" s="4" t="inlineStr">
        <is>
          <t>Risk free rate of return</t>
        </is>
      </c>
      <c r="B6" s="4" t="inlineStr">
        <is>
          <t>0.16%</t>
        </is>
      </c>
      <c r="C6" s="4" t="inlineStr">
        <is>
          <t>0.1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Schedule of accrued expenses and other current liabilities - USD ($)</t>
        </is>
      </c>
      <c r="B1" s="2" t="inlineStr">
        <is>
          <t>Mar. 31, 2021</t>
        </is>
      </c>
      <c r="C1" s="2" t="inlineStr">
        <is>
          <t>Dec. 31, 2020</t>
        </is>
      </c>
      <c r="D1" s="2" t="inlineStr">
        <is>
          <t>Dec. 31, 2019</t>
        </is>
      </c>
    </row>
    <row r="2">
      <c r="A2" s="3" t="inlineStr">
        <is>
          <t>Schedule of accrued expenses and other current liabilities [Abstract]</t>
        </is>
      </c>
    </row>
    <row r="3">
      <c r="A3" s="4" t="inlineStr">
        <is>
          <t>Compensation, benefits and payroll taxes</t>
        </is>
      </c>
      <c r="B3" s="5" t="n">
        <v>40125</v>
      </c>
      <c r="C3" s="5" t="n">
        <v>226500</v>
      </c>
      <c r="D3" s="5" t="n">
        <v>138001</v>
      </c>
    </row>
    <row r="4">
      <c r="A4" s="4" t="inlineStr">
        <is>
          <t>Income tax payable</t>
        </is>
      </c>
      <c r="B4" s="6" t="n">
        <v>-5735</v>
      </c>
      <c r="C4" s="4" t="inlineStr">
        <is>
          <t xml:space="preserve"> </t>
        </is>
      </c>
    </row>
    <row r="5">
      <c r="A5" s="4" t="inlineStr">
        <is>
          <t>Other accrued expenses</t>
        </is>
      </c>
      <c r="B5" s="6" t="n">
        <v>15163</v>
      </c>
      <c r="C5" s="6" t="n">
        <v>27584</v>
      </c>
      <c r="D5" s="6" t="n">
        <v>279066</v>
      </c>
    </row>
    <row r="6">
      <c r="A6" s="4" t="inlineStr">
        <is>
          <t>Total accrued expenses and other current liabilities</t>
        </is>
      </c>
      <c r="B6" s="5" t="n">
        <v>49553</v>
      </c>
      <c r="C6" s="5" t="n">
        <v>254084</v>
      </c>
      <c r="D6" s="5" t="n">
        <v>4347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1" customWidth="1" min="1" max="1"/>
    <col width="15" customWidth="1" min="2" max="2"/>
    <col width="14" customWidth="1" min="3" max="3"/>
    <col width="80" customWidth="1" min="4" max="4"/>
    <col width="14" customWidth="1" min="5" max="5"/>
  </cols>
  <sheetData>
    <row r="1">
      <c r="A1" s="1" t="inlineStr">
        <is>
          <t>Income Taxes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Income Taxes (Details) [Line Items]</t>
        </is>
      </c>
    </row>
    <row r="4">
      <c r="A4" s="4" t="inlineStr">
        <is>
          <t>Income tax expense from continuing operations</t>
        </is>
      </c>
      <c r="B4" s="5" t="n">
        <v>1100</v>
      </c>
      <c r="C4" s="5" t="n">
        <v>2500</v>
      </c>
      <c r="D4" s="5" t="n">
        <v>159265</v>
      </c>
    </row>
    <row r="5">
      <c r="A5" s="4" t="inlineStr">
        <is>
          <t>Effective tax rate from statutory rate</t>
        </is>
      </c>
      <c r="B5" s="4" t="inlineStr">
        <is>
          <t>0.11%</t>
        </is>
      </c>
      <c r="C5" s="4" t="inlineStr">
        <is>
          <t>0.57%</t>
        </is>
      </c>
      <c r="D5" s="4" t="inlineStr">
        <is>
          <t>21.00%</t>
        </is>
      </c>
      <c r="E5" s="4" t="inlineStr">
        <is>
          <t>21.00%</t>
        </is>
      </c>
    </row>
    <row r="6">
      <c r="A6" s="4" t="inlineStr">
        <is>
          <t>Effective tax rate differs from the statutory rate</t>
        </is>
      </c>
      <c r="B6" s="4" t="inlineStr">
        <is>
          <t>21.00%</t>
        </is>
      </c>
      <c r="C6" s="4" t="inlineStr">
        <is>
          <t>21.00%</t>
        </is>
      </c>
    </row>
    <row r="7">
      <c r="A7" s="4" t="inlineStr">
        <is>
          <t>Income tax expense from discontinued operations</t>
        </is>
      </c>
      <c r="D7" s="5" t="n">
        <v>159265</v>
      </c>
    </row>
    <row r="8">
      <c r="A8" s="4" t="inlineStr">
        <is>
          <t>Valuation allowance increased</t>
        </is>
      </c>
      <c r="D8" s="6" t="n">
        <v>446075</v>
      </c>
    </row>
    <row r="9">
      <c r="A9" s="4" t="inlineStr">
        <is>
          <t>Net operating loss carryforwards</t>
        </is>
      </c>
      <c r="D9" s="5" t="n">
        <v>1200000</v>
      </c>
    </row>
    <row r="10">
      <c r="A10" s="4" t="inlineStr">
        <is>
          <t>Annual limitation description</t>
        </is>
      </c>
      <c r="D10" s="4" t="inlineStr">
        <is>
          <t>which $14.4 million may be subject to a significant annual limitation under Section 382 of the Internal Revenue Code. Of the $18.3 million, approximately, $17.1 million will expire in 2030 to 2037, if not utilized. The remaining $1.2 million may be carried forward indefinitely.</t>
        </is>
      </c>
    </row>
    <row r="11">
      <c r="A11" s="4" t="inlineStr">
        <is>
          <t>State and local taxes [Member]</t>
        </is>
      </c>
    </row>
    <row r="12">
      <c r="A12" s="3" t="inlineStr">
        <is>
          <t>Income Taxes (Details) [Line Items]</t>
        </is>
      </c>
    </row>
    <row r="13">
      <c r="A13" s="4" t="inlineStr">
        <is>
          <t>Income tax provision</t>
        </is>
      </c>
      <c r="D13" s="5" t="n">
        <v>387</v>
      </c>
      <c r="E13" s="5" t="n">
        <v>17672</v>
      </c>
    </row>
    <row r="14">
      <c r="A14" s="4" t="inlineStr">
        <is>
          <t>Federal Tax [Member]</t>
        </is>
      </c>
    </row>
    <row r="15">
      <c r="A15" s="3" t="inlineStr">
        <is>
          <t>Income Taxes (Details) [Line Items]</t>
        </is>
      </c>
    </row>
    <row r="16">
      <c r="A16" s="4" t="inlineStr">
        <is>
          <t>Net operating loss carryforwards</t>
        </is>
      </c>
      <c r="D16" s="5" t="n">
        <v>183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6" customWidth="1" min="2" max="2"/>
    <col width="16" customWidth="1" min="3" max="3"/>
    <col width="13" customWidth="1" min="4" max="4"/>
    <col width="13" customWidth="1" min="5" max="5"/>
    <col width="15" customWidth="1" min="6" max="6"/>
    <col width="16" customWidth="1" min="7" max="7"/>
    <col width="14" customWidth="1" min="8" max="8"/>
    <col width="16" customWidth="1" min="9" max="9"/>
    <col width="14" customWidth="1" min="10" max="10"/>
    <col width="14" customWidth="1" min="11" max="11"/>
  </cols>
  <sheetData>
    <row r="1">
      <c r="A1" s="1" t="inlineStr">
        <is>
          <t>Stockholders' Equity (Details) - USD ($)</t>
        </is>
      </c>
      <c r="B1" s="2" t="inlineStr">
        <is>
          <t>1 Months Ended</t>
        </is>
      </c>
      <c r="F1" s="2" t="inlineStr">
        <is>
          <t>2 Months Ended</t>
        </is>
      </c>
      <c r="G1" s="2" t="inlineStr">
        <is>
          <t>3 Months Ended</t>
        </is>
      </c>
      <c r="I1" s="2" t="inlineStr">
        <is>
          <t>12 Months Ended</t>
        </is>
      </c>
    </row>
    <row r="2">
      <c r="B2" s="2" t="inlineStr">
        <is>
          <t>Apr. 29, 2019</t>
        </is>
      </c>
      <c r="C2" s="2" t="inlineStr">
        <is>
          <t>Apr. 29, 2019</t>
        </is>
      </c>
      <c r="D2" s="2" t="inlineStr">
        <is>
          <t>May 16, 2016</t>
        </is>
      </c>
      <c r="E2" s="2" t="inlineStr">
        <is>
          <t>May 16, 2016</t>
        </is>
      </c>
      <c r="F2" s="2" t="inlineStr">
        <is>
          <t>Mar. 31, 2020</t>
        </is>
      </c>
      <c r="G2" s="2" t="inlineStr">
        <is>
          <t>Mar. 31, 2021</t>
        </is>
      </c>
      <c r="H2" s="2" t="inlineStr">
        <is>
          <t>Mar. 31, 2020</t>
        </is>
      </c>
      <c r="I2" s="2" t="inlineStr">
        <is>
          <t>Dec. 31, 2020</t>
        </is>
      </c>
      <c r="J2" s="2" t="inlineStr">
        <is>
          <t>Dec. 31, 2019</t>
        </is>
      </c>
      <c r="K2" s="2" t="inlineStr">
        <is>
          <t>Aug. 11, 2020</t>
        </is>
      </c>
    </row>
    <row r="3">
      <c r="A3" s="3" t="inlineStr">
        <is>
          <t>Stockholders' Equity (Details) [Line Items]</t>
        </is>
      </c>
    </row>
    <row r="4">
      <c r="A4" s="4" t="inlineStr">
        <is>
          <t>Repurchased shares of common stock</t>
        </is>
      </c>
      <c r="B4" s="5" t="n">
        <v>500000</v>
      </c>
      <c r="C4" s="5" t="n">
        <v>500000</v>
      </c>
    </row>
    <row r="5">
      <c r="A5" s="4" t="inlineStr">
        <is>
          <t>Repurchase of common stock shares (in Shares)</t>
        </is>
      </c>
      <c r="B5" s="6" t="n">
        <v>9950</v>
      </c>
      <c r="C5" s="6" t="n">
        <v>9950</v>
      </c>
    </row>
    <row r="6">
      <c r="A6" s="4" t="inlineStr">
        <is>
          <t>Repurchase plan expires date</t>
        </is>
      </c>
      <c r="B6" s="4" t="inlineStr">
        <is>
          <t>Apr. 29,
		2020</t>
        </is>
      </c>
      <c r="C6" s="4" t="inlineStr">
        <is>
          <t>Apr. 29,
		2020</t>
        </is>
      </c>
    </row>
    <row r="7">
      <c r="A7" s="4" t="inlineStr">
        <is>
          <t>Total unrecognized compensation expense</t>
        </is>
      </c>
      <c r="G7" s="5" t="n">
        <v>169228</v>
      </c>
      <c r="I7" s="5" t="n">
        <v>128879</v>
      </c>
    </row>
    <row r="8">
      <c r="A8" s="4" t="inlineStr">
        <is>
          <t>Weighted average expected recognition period of unrecognized compensation expense</t>
        </is>
      </c>
      <c r="G8" s="4" t="inlineStr">
        <is>
          <t>1 year 292 days</t>
        </is>
      </c>
      <c r="I8" s="4" t="inlineStr">
        <is>
          <t>2 years 3 days</t>
        </is>
      </c>
    </row>
    <row r="9">
      <c r="A9" s="4" t="inlineStr">
        <is>
          <t>Aggregate intrinsic value of stock options, outstanding</t>
        </is>
      </c>
      <c r="F9" s="5" t="n">
        <v>1440</v>
      </c>
      <c r="G9" s="5" t="n">
        <v>272363</v>
      </c>
      <c r="H9" s="5" t="n">
        <v>1440</v>
      </c>
      <c r="I9" s="5" t="n">
        <v>15840</v>
      </c>
    </row>
    <row r="10">
      <c r="A10" s="4" t="inlineStr">
        <is>
          <t>Aggregate intrinsic value of stock options, exercisable</t>
        </is>
      </c>
      <c r="F10" s="5" t="n">
        <v>360</v>
      </c>
      <c r="G10" s="5" t="n">
        <v>167879</v>
      </c>
    </row>
    <row r="11">
      <c r="A11" s="4" t="inlineStr">
        <is>
          <t>Aggregate granted options to employees, Shares (in Shares)</t>
        </is>
      </c>
      <c r="G11" s="6" t="n">
        <v>24000</v>
      </c>
      <c r="I11" s="6" t="n">
        <v>24000</v>
      </c>
    </row>
    <row r="12">
      <c r="A12" s="4" t="inlineStr">
        <is>
          <t>Weighted average exercise price (in Dollars per share)</t>
        </is>
      </c>
      <c r="G12" s="8" t="n">
        <v>3.2</v>
      </c>
      <c r="I12" s="8" t="n">
        <v>0.8</v>
      </c>
    </row>
    <row r="13">
      <c r="A13" s="4" t="inlineStr">
        <is>
          <t>Purchase an aggregate shares (in Shares)</t>
        </is>
      </c>
      <c r="G13" s="6" t="n">
        <v>1220</v>
      </c>
    </row>
    <row r="14">
      <c r="A14" s="4" t="inlineStr">
        <is>
          <t>Aggregate fair value of options granted</t>
        </is>
      </c>
      <c r="G14" s="5" t="n">
        <v>78522</v>
      </c>
      <c r="H14" s="5" t="n">
        <v>18664</v>
      </c>
      <c r="I14" s="5" t="n">
        <v>18664</v>
      </c>
      <c r="J14" s="5" t="n">
        <v>469179</v>
      </c>
    </row>
    <row r="15">
      <c r="A15" s="4" t="inlineStr">
        <is>
          <t>Common stock issued (in Shares)</t>
        </is>
      </c>
      <c r="G15" s="6" t="n">
        <v>6916404</v>
      </c>
      <c r="I15" s="6" t="n">
        <v>6916404</v>
      </c>
      <c r="J15" s="6" t="n">
        <v>6878904</v>
      </c>
    </row>
    <row r="16">
      <c r="A16" s="4" t="inlineStr">
        <is>
          <t>Total expense</t>
        </is>
      </c>
      <c r="I16" s="5" t="n">
        <v>43500</v>
      </c>
    </row>
    <row r="17">
      <c r="A17" s="4" t="inlineStr">
        <is>
          <t>Consulting Services [Member]</t>
        </is>
      </c>
    </row>
    <row r="18">
      <c r="A18" s="3" t="inlineStr">
        <is>
          <t>Stockholders' Equity (Details) [Line Items]</t>
        </is>
      </c>
    </row>
    <row r="19">
      <c r="A19" s="4" t="inlineStr">
        <is>
          <t>Common stock issued (in Shares)</t>
        </is>
      </c>
      <c r="K19" s="6" t="n">
        <v>37500</v>
      </c>
    </row>
    <row r="20">
      <c r="A20" s="4" t="inlineStr">
        <is>
          <t>Stock Compensation Plan One [Member]</t>
        </is>
      </c>
    </row>
    <row r="21">
      <c r="A21" s="3" t="inlineStr">
        <is>
          <t>Stockholders' Equity (Details) [Line Items]</t>
        </is>
      </c>
    </row>
    <row r="22">
      <c r="A22" s="4" t="inlineStr">
        <is>
          <t>Number of shares issued under plan (in Shares)</t>
        </is>
      </c>
      <c r="D22" s="6" t="n">
        <v>121930</v>
      </c>
      <c r="E22" s="6" t="n">
        <v>121930</v>
      </c>
    </row>
    <row r="23">
      <c r="A23" s="4" t="inlineStr">
        <is>
          <t>Stock Compensation Plan [Member]</t>
        </is>
      </c>
    </row>
    <row r="24">
      <c r="A24" s="3" t="inlineStr">
        <is>
          <t>Stockholders' Equity (Details) [Line Items]</t>
        </is>
      </c>
    </row>
    <row r="25">
      <c r="A25" s="4" t="inlineStr">
        <is>
          <t>Number of shares issued under plan (in Shares)</t>
        </is>
      </c>
      <c r="D25" s="6" t="n">
        <v>1300000</v>
      </c>
      <c r="E25" s="6" t="n">
        <v>1300000</v>
      </c>
    </row>
    <row r="26">
      <c r="A26" s="4" t="inlineStr">
        <is>
          <t>Percentage of common stock delivered pursuant to incentive stock options</t>
        </is>
      </c>
      <c r="D26" s="4" t="inlineStr">
        <is>
          <t>100.00%</t>
        </is>
      </c>
      <c r="E26" s="4" t="inlineStr">
        <is>
          <t>100.00%</t>
        </is>
      </c>
    </row>
    <row r="27">
      <c r="A27" s="4" t="inlineStr">
        <is>
          <t>2016 Plan [Member]</t>
        </is>
      </c>
    </row>
    <row r="28">
      <c r="A28" s="3" t="inlineStr">
        <is>
          <t>Stockholders' Equity (Details) [Line Items]</t>
        </is>
      </c>
    </row>
    <row r="29">
      <c r="A29" s="4" t="inlineStr">
        <is>
          <t>Number of stock available for future issuance (in Shares)</t>
        </is>
      </c>
      <c r="G29" s="6" t="n">
        <v>887628</v>
      </c>
      <c r="I29" s="6" t="n">
        <v>853999</v>
      </c>
    </row>
  </sheetData>
  <mergeCells count="4">
    <mergeCell ref="A1:A2"/>
    <mergeCell ref="B1:E1"/>
    <mergeCell ref="G1:H1"/>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s>
  <sheetData>
    <row r="1">
      <c r="A1" s="1" t="inlineStr">
        <is>
          <t>Stockholders' Equity (Details) - Schedule of assumptions used in Black-Scholes pricing model to estimate the fair value of the options granted</t>
        </is>
      </c>
      <c r="B1" s="2" t="inlineStr">
        <is>
          <t>3 Months Ended</t>
        </is>
      </c>
      <c r="C1" s="2" t="inlineStr">
        <is>
          <t>12 Months Ended</t>
        </is>
      </c>
    </row>
    <row r="2">
      <c r="B2" s="2" t="inlineStr">
        <is>
          <t>Mar. 31, 2021</t>
        </is>
      </c>
      <c r="C2" s="2" t="inlineStr">
        <is>
          <t>Dec. 31, 2020</t>
        </is>
      </c>
      <c r="D2" s="2" t="inlineStr">
        <is>
          <t>Dec. 31, 2019</t>
        </is>
      </c>
    </row>
    <row r="3">
      <c r="A3" s="3" t="inlineStr">
        <is>
          <t>Schedule of assumptions used in Black-Scholes pricing model to estimate the fair value of the options granted [Abstract]</t>
        </is>
      </c>
    </row>
    <row r="4">
      <c r="A4" s="4" t="inlineStr">
        <is>
          <t>Expected volatility</t>
        </is>
      </c>
      <c r="B4" s="4" t="inlineStr">
        <is>
          <t>197.00%</t>
        </is>
      </c>
      <c r="C4" s="4" t="inlineStr">
        <is>
          <t>188.00%</t>
        </is>
      </c>
    </row>
    <row r="5">
      <c r="A5" s="4" t="inlineStr">
        <is>
          <t>Expected life of option (in years)</t>
        </is>
      </c>
      <c r="B5" s="4" t="inlineStr">
        <is>
          <t>5 years 73 days</t>
        </is>
      </c>
      <c r="C5" s="4" t="inlineStr">
        <is>
          <t>5 years 109 days</t>
        </is>
      </c>
    </row>
    <row r="6">
      <c r="A6" s="4" t="inlineStr">
        <is>
          <t>Risk free interest rate</t>
        </is>
      </c>
      <c r="B6" s="4" t="inlineStr">
        <is>
          <t>0.88%</t>
        </is>
      </c>
      <c r="C6" s="4" t="inlineStr">
        <is>
          <t>0.60%</t>
        </is>
      </c>
    </row>
    <row r="7">
      <c r="A7" s="4" t="inlineStr">
        <is>
          <t>Expected dividend yield</t>
        </is>
      </c>
      <c r="B7" s="4" t="inlineStr">
        <is>
          <t>0.00%</t>
        </is>
      </c>
      <c r="C7" s="4" t="inlineStr">
        <is>
          <t>0.00%</t>
        </is>
      </c>
      <c r="D7" s="4" t="inlineStr">
        <is>
          <t>0.00%</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Details) - Schedule of stock option activity - $ / shares</t>
        </is>
      </c>
      <c r="B1" s="2" t="inlineStr">
        <is>
          <t>3 Months Ended</t>
        </is>
      </c>
      <c r="C1" s="2" t="inlineStr">
        <is>
          <t>12 Months Ended</t>
        </is>
      </c>
    </row>
    <row r="2">
      <c r="B2" s="2" t="inlineStr">
        <is>
          <t>Mar. 31, 2021</t>
        </is>
      </c>
      <c r="C2" s="2" t="inlineStr">
        <is>
          <t>Dec. 31, 2020</t>
        </is>
      </c>
    </row>
    <row r="3">
      <c r="A3" s="3" t="inlineStr">
        <is>
          <t>Stock Options:</t>
        </is>
      </c>
    </row>
    <row r="4">
      <c r="A4" s="4" t="inlineStr">
        <is>
          <t>Number of Options, Outstanding beginning balance</t>
        </is>
      </c>
      <c r="B4" s="6" t="n">
        <v>622036</v>
      </c>
      <c r="C4" s="6" t="n">
        <v>1021243</v>
      </c>
    </row>
    <row r="5">
      <c r="A5" s="4" t="inlineStr">
        <is>
          <t>Weighted Average Exercise Price, Outstanding beginning balance</t>
        </is>
      </c>
      <c r="B5" s="8" t="n">
        <v>5.53</v>
      </c>
      <c r="C5" s="8" t="n">
        <v>4.82</v>
      </c>
    </row>
    <row r="6">
      <c r="A6" s="4" t="inlineStr">
        <is>
          <t>Number of Options, Granted</t>
        </is>
      </c>
      <c r="B6" s="6" t="n">
        <v>25220</v>
      </c>
      <c r="C6" s="6" t="n">
        <v>24000</v>
      </c>
    </row>
    <row r="7">
      <c r="A7" s="4" t="inlineStr">
        <is>
          <t>Weighted Average Exercise Price, Granted</t>
        </is>
      </c>
      <c r="B7" s="8" t="n">
        <v>3.2</v>
      </c>
      <c r="C7" s="8" t="n">
        <v>0.8</v>
      </c>
    </row>
    <row r="8">
      <c r="A8" s="4" t="inlineStr">
        <is>
          <t>Number of Options, Forfeited or canceled, during the period</t>
        </is>
      </c>
      <c r="B8" s="6" t="n">
        <v>-58134</v>
      </c>
      <c r="C8" s="6" t="n">
        <v>-421777</v>
      </c>
    </row>
    <row r="9">
      <c r="A9" s="4" t="inlineStr">
        <is>
          <t>Weighted Average Exercise Price, Forfeited or canceled, during the period</t>
        </is>
      </c>
      <c r="B9" s="8" t="n">
        <v>4.57</v>
      </c>
      <c r="C9" s="8" t="n">
        <v>3.52</v>
      </c>
    </row>
    <row r="10">
      <c r="A10" s="4" t="inlineStr">
        <is>
          <t>Number of Options, Exercised</t>
        </is>
      </c>
      <c r="B10" s="6" t="n">
        <v>-715</v>
      </c>
      <c r="C10" s="4" t="inlineStr">
        <is>
          <t xml:space="preserve"> </t>
        </is>
      </c>
    </row>
    <row r="11">
      <c r="A11" s="4" t="inlineStr">
        <is>
          <t>Weighted Average Exercise Price, Exercised</t>
        </is>
      </c>
      <c r="B11" s="5" t="n">
        <v>7</v>
      </c>
      <c r="C11" s="8" t="n">
        <v>10.5</v>
      </c>
    </row>
    <row r="12">
      <c r="A12" s="4" t="inlineStr">
        <is>
          <t>Number of Options, Outstanding ending balance</t>
        </is>
      </c>
      <c r="B12" s="6" t="n">
        <v>588407</v>
      </c>
      <c r="C12" s="6" t="n">
        <v>622036</v>
      </c>
    </row>
    <row r="13">
      <c r="A13" s="4" t="inlineStr">
        <is>
          <t>Weighted Average Exercise Price, Outstanding ending balance</t>
        </is>
      </c>
      <c r="B13" s="8" t="n">
        <v>5.52</v>
      </c>
      <c r="C13" s="8" t="n">
        <v>5.53</v>
      </c>
    </row>
    <row r="14">
      <c r="A14" s="4" t="inlineStr">
        <is>
          <t>Number of Options, Exercisable</t>
        </is>
      </c>
      <c r="B14" s="6" t="n">
        <v>434387</v>
      </c>
      <c r="C14" s="6" t="n">
        <v>479702</v>
      </c>
    </row>
    <row r="15">
      <c r="A15" s="4" t="inlineStr">
        <is>
          <t>Weighted Average Exercise Price, Exercisable</t>
        </is>
      </c>
      <c r="B15" s="8" t="n">
        <v>6.46</v>
      </c>
      <c r="C15" s="8" t="n">
        <v>6.2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Details) - Schedule of stock-based compensation expense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tockholders' Equity (Details) - Schedule of stock-based compensation expense [Line Items]</t>
        </is>
      </c>
    </row>
    <row r="4">
      <c r="A4" s="4" t="inlineStr">
        <is>
          <t>Stock-based compensation expense</t>
        </is>
      </c>
      <c r="B4" s="5" t="n">
        <v>31368</v>
      </c>
      <c r="C4" s="5" t="n">
        <v>89206</v>
      </c>
      <c r="D4" s="5" t="n">
        <v>243197</v>
      </c>
      <c r="E4" s="5" t="n">
        <v>1385118</v>
      </c>
    </row>
    <row r="5">
      <c r="A5" s="4" t="inlineStr">
        <is>
          <t>Cost of revenue [Member]</t>
        </is>
      </c>
    </row>
    <row r="6">
      <c r="A6" s="3" t="inlineStr">
        <is>
          <t>Stockholders' Equity (Details) - Schedule of stock-based compensation expense [Line Items]</t>
        </is>
      </c>
    </row>
    <row r="7">
      <c r="A7" s="4" t="inlineStr">
        <is>
          <t>Stock-based compensation expense</t>
        </is>
      </c>
      <c r="B7" s="6" t="n">
        <v>182</v>
      </c>
      <c r="C7" s="6" t="n">
        <v>373</v>
      </c>
    </row>
    <row r="8">
      <c r="A8" s="4" t="inlineStr">
        <is>
          <t>Sales and marketing expense [Member]</t>
        </is>
      </c>
    </row>
    <row r="9">
      <c r="A9" s="3" t="inlineStr">
        <is>
          <t>Stockholders' Equity (Details) - Schedule of stock-based compensation expense [Line Items]</t>
        </is>
      </c>
    </row>
    <row r="10">
      <c r="A10" s="4" t="inlineStr">
        <is>
          <t>Stock-based compensation expense</t>
        </is>
      </c>
      <c r="B10" s="6" t="n">
        <v>7</v>
      </c>
      <c r="C10" s="6" t="n">
        <v>20</v>
      </c>
    </row>
    <row r="11">
      <c r="A11" s="4" t="inlineStr">
        <is>
          <t>Product development expense [Member]</t>
        </is>
      </c>
    </row>
    <row r="12">
      <c r="A12" s="3" t="inlineStr">
        <is>
          <t>Stockholders' Equity (Details) - Schedule of stock-based compensation expense [Line Items]</t>
        </is>
      </c>
    </row>
    <row r="13">
      <c r="A13" s="4" t="inlineStr">
        <is>
          <t>Stock-based compensation expense</t>
        </is>
      </c>
      <c r="B13" s="6" t="n">
        <v>3044</v>
      </c>
      <c r="C13" s="6" t="n">
        <v>7381</v>
      </c>
    </row>
    <row r="14">
      <c r="A14" s="4" t="inlineStr">
        <is>
          <t>General and administrative expense [Member]</t>
        </is>
      </c>
    </row>
    <row r="15">
      <c r="A15" s="3" t="inlineStr">
        <is>
          <t>Stockholders' Equity (Details) - Schedule of stock-based compensation expense [Line Items]</t>
        </is>
      </c>
    </row>
    <row r="16">
      <c r="A16" s="4" t="inlineStr">
        <is>
          <t>Stock-based compensation expense</t>
        </is>
      </c>
      <c r="B16" s="5" t="n">
        <v>28135</v>
      </c>
      <c r="C16" s="5" t="n">
        <v>8143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Net Income (Loss) Per Share (Details)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Earnings Per Share [Abstract]</t>
        </is>
      </c>
    </row>
    <row r="4">
      <c r="A4" s="4" t="inlineStr">
        <is>
          <t>Exercise of outstanding stock options</t>
        </is>
      </c>
      <c r="B4" s="6" t="n">
        <v>588407</v>
      </c>
      <c r="C4" s="6" t="n">
        <v>773375</v>
      </c>
      <c r="D4" s="6" t="n">
        <v>618918</v>
      </c>
      <c r="E4" s="6" t="n">
        <v>1021243</v>
      </c>
    </row>
    <row r="5">
      <c r="A5" s="4" t="inlineStr">
        <is>
          <t>Shares included in the computation of diluted net income (loss) per share</t>
        </is>
      </c>
      <c r="D5" s="6" t="n">
        <v>31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27" customWidth="1" min="5" max="5"/>
    <col width="40" customWidth="1" min="6" max="6"/>
    <col width="13" customWidth="1" min="7" max="7"/>
  </cols>
  <sheetData>
    <row r="1">
      <c r="A1" s="1" t="inlineStr">
        <is>
          <t>Condensed Consolidated Statements of Changes in Stockholders’ Equity (Unaudited) - USD ($)</t>
        </is>
      </c>
      <c r="B1" s="2" t="inlineStr">
        <is>
          <t>Common Shares</t>
        </is>
      </c>
      <c r="C1" s="2" t="inlineStr">
        <is>
          <t>Treasury Shares</t>
        </is>
      </c>
      <c r="D1" s="2" t="inlineStr">
        <is>
          <t>Common Shares</t>
        </is>
      </c>
      <c r="E1" s="2" t="inlineStr">
        <is>
          <t>Additional Paid-in Capital</t>
        </is>
      </c>
      <c r="F1" s="2" t="inlineStr">
        <is>
          <t>Retained Earnings (Accumulated Deficit)</t>
        </is>
      </c>
      <c r="G1" s="2" t="inlineStr">
        <is>
          <t>Total</t>
        </is>
      </c>
    </row>
    <row r="2">
      <c r="A2" s="4" t="inlineStr">
        <is>
          <t>Balance at Dec. 31, 2018</t>
        </is>
      </c>
      <c r="B2" s="5" t="n">
        <v>6869</v>
      </c>
      <c r="D2" s="4" t="inlineStr">
        <is>
          <t xml:space="preserve"> </t>
        </is>
      </c>
      <c r="E2" s="5" t="n">
        <v>19867259</v>
      </c>
      <c r="F2" s="5" t="n">
        <v>-4720291</v>
      </c>
      <c r="G2" s="5" t="n">
        <v>15153837</v>
      </c>
    </row>
    <row r="3">
      <c r="A3" s="4" t="inlineStr">
        <is>
          <t>Balance (in Shares) at Dec. 31, 2018</t>
        </is>
      </c>
      <c r="B3" s="6" t="n">
        <v>6868679</v>
      </c>
      <c r="C3" s="4" t="inlineStr">
        <is>
          <t xml:space="preserve"> </t>
        </is>
      </c>
    </row>
    <row r="4">
      <c r="A4" s="4" t="inlineStr">
        <is>
          <t>Stock-based compensation expense for restricted stock awards and stock options</t>
        </is>
      </c>
      <c r="B4" s="4" t="inlineStr">
        <is>
          <t xml:space="preserve"> </t>
        </is>
      </c>
      <c r="D4" s="4" t="inlineStr">
        <is>
          <t xml:space="preserve"> </t>
        </is>
      </c>
      <c r="E4" s="6" t="n">
        <v>1385118</v>
      </c>
      <c r="F4" s="4" t="inlineStr">
        <is>
          <t xml:space="preserve"> </t>
        </is>
      </c>
      <c r="G4" s="6" t="n">
        <v>1385118</v>
      </c>
    </row>
    <row r="5">
      <c r="A5" s="4" t="inlineStr">
        <is>
          <t>Issuance of common stock for consulting services</t>
        </is>
      </c>
      <c r="B5" s="5" t="n">
        <v>10</v>
      </c>
      <c r="D5" s="4" t="inlineStr">
        <is>
          <t xml:space="preserve"> </t>
        </is>
      </c>
      <c r="E5" s="6" t="n">
        <v>29005</v>
      </c>
      <c r="F5" s="4" t="inlineStr">
        <is>
          <t xml:space="preserve"> </t>
        </is>
      </c>
      <c r="G5" s="6" t="n">
        <v>29015</v>
      </c>
    </row>
    <row r="6">
      <c r="A6" s="4" t="inlineStr">
        <is>
          <t>Issuance of common stock for consulting services (in Shares)</t>
        </is>
      </c>
      <c r="B6" s="6" t="n">
        <v>10225</v>
      </c>
      <c r="C6" s="4" t="inlineStr">
        <is>
          <t xml:space="preserve"> </t>
        </is>
      </c>
    </row>
    <row r="7">
      <c r="A7" s="4" t="inlineStr">
        <is>
          <t>Repurchases of common stock</t>
        </is>
      </c>
      <c r="B7" s="4" t="inlineStr">
        <is>
          <t xml:space="preserve"> </t>
        </is>
      </c>
      <c r="D7" s="6" t="n">
        <v>-2015</v>
      </c>
      <c r="E7" s="4" t="inlineStr">
        <is>
          <t xml:space="preserve"> </t>
        </is>
      </c>
      <c r="F7" s="4" t="inlineStr">
        <is>
          <t xml:space="preserve"> </t>
        </is>
      </c>
      <c r="G7" s="6" t="n">
        <v>-2015</v>
      </c>
    </row>
    <row r="8">
      <c r="A8" s="4" t="inlineStr">
        <is>
          <t>Repurchases of common stock (in Shares)</t>
        </is>
      </c>
      <c r="B8" s="4" t="inlineStr">
        <is>
          <t xml:space="preserve"> </t>
        </is>
      </c>
      <c r="C8" s="6" t="n">
        <v>-1900</v>
      </c>
    </row>
    <row r="9">
      <c r="A9" s="4" t="inlineStr">
        <is>
          <t>Net income (loss)</t>
        </is>
      </c>
      <c r="B9" s="4" t="inlineStr">
        <is>
          <t xml:space="preserve"> </t>
        </is>
      </c>
      <c r="D9" s="4" t="inlineStr">
        <is>
          <t xml:space="preserve"> </t>
        </is>
      </c>
      <c r="E9" s="4" t="inlineStr">
        <is>
          <t xml:space="preserve"> </t>
        </is>
      </c>
      <c r="F9" s="6" t="n">
        <v>-8380060</v>
      </c>
      <c r="G9" s="6" t="n">
        <v>-8380060</v>
      </c>
    </row>
    <row r="10">
      <c r="A10" s="4" t="inlineStr">
        <is>
          <t>Balance at Dec. 31, 2019</t>
        </is>
      </c>
      <c r="B10" s="5" t="n">
        <v>6879</v>
      </c>
      <c r="D10" s="6" t="n">
        <v>-2015</v>
      </c>
      <c r="E10" s="6" t="n">
        <v>21281382</v>
      </c>
      <c r="F10" s="6" t="n">
        <v>-13100351</v>
      </c>
      <c r="G10" s="6" t="n">
        <v>8185895</v>
      </c>
    </row>
    <row r="11">
      <c r="A11" s="4" t="inlineStr">
        <is>
          <t>Balance (in Shares) at Dec. 31, 2019</t>
        </is>
      </c>
      <c r="B11" s="6" t="n">
        <v>6878904</v>
      </c>
      <c r="C11" s="6" t="n">
        <v>-1900</v>
      </c>
    </row>
    <row r="12">
      <c r="A12" s="4" t="inlineStr">
        <is>
          <t>Stock-based compensation expense</t>
        </is>
      </c>
      <c r="B12" s="4" t="inlineStr">
        <is>
          <t xml:space="preserve"> </t>
        </is>
      </c>
      <c r="D12" s="4" t="inlineStr">
        <is>
          <t xml:space="preserve"> </t>
        </is>
      </c>
      <c r="E12" s="6" t="n">
        <v>89206</v>
      </c>
      <c r="F12" s="4" t="inlineStr">
        <is>
          <t xml:space="preserve"> </t>
        </is>
      </c>
      <c r="G12" s="6" t="n">
        <v>89206</v>
      </c>
    </row>
    <row r="13">
      <c r="A13" s="4" t="inlineStr">
        <is>
          <t>Repurchases of common stock</t>
        </is>
      </c>
      <c r="B13" s="4" t="inlineStr">
        <is>
          <t xml:space="preserve"> </t>
        </is>
      </c>
      <c r="D13" s="6" t="n">
        <v>-7240</v>
      </c>
      <c r="E13" s="4" t="inlineStr">
        <is>
          <t xml:space="preserve"> </t>
        </is>
      </c>
      <c r="F13" s="4" t="inlineStr">
        <is>
          <t xml:space="preserve"> </t>
        </is>
      </c>
      <c r="G13" s="6" t="n">
        <v>-7240</v>
      </c>
    </row>
    <row r="14">
      <c r="A14" s="4" t="inlineStr">
        <is>
          <t>Repurchases of common stock (in Shares)</t>
        </is>
      </c>
      <c r="B14" s="4" t="inlineStr">
        <is>
          <t xml:space="preserve"> </t>
        </is>
      </c>
      <c r="C14" s="6" t="n">
        <v>-6600</v>
      </c>
    </row>
    <row r="15">
      <c r="A15" s="4" t="inlineStr">
        <is>
          <t>Net income (loss)</t>
        </is>
      </c>
      <c r="B15" s="4" t="inlineStr">
        <is>
          <t xml:space="preserve"> </t>
        </is>
      </c>
      <c r="D15" s="4" t="inlineStr">
        <is>
          <t xml:space="preserve"> </t>
        </is>
      </c>
      <c r="E15" s="4" t="inlineStr">
        <is>
          <t xml:space="preserve"> </t>
        </is>
      </c>
      <c r="F15" s="6" t="n">
        <v>-438384</v>
      </c>
      <c r="G15" s="6" t="n">
        <v>-438384</v>
      </c>
    </row>
    <row r="16">
      <c r="A16" s="4" t="inlineStr">
        <is>
          <t>Balance at Mar. 31, 2020</t>
        </is>
      </c>
      <c r="B16" s="5" t="n">
        <v>6879</v>
      </c>
      <c r="D16" s="6" t="n">
        <v>-9255</v>
      </c>
      <c r="E16" s="6" t="n">
        <v>21370588</v>
      </c>
      <c r="F16" s="6" t="n">
        <v>-13538735</v>
      </c>
      <c r="G16" s="6" t="n">
        <v>7829477</v>
      </c>
    </row>
    <row r="17">
      <c r="A17" s="4" t="inlineStr">
        <is>
          <t>Balance (in Shares) at Mar. 31, 2020</t>
        </is>
      </c>
      <c r="B17" s="6" t="n">
        <v>6878904</v>
      </c>
      <c r="C17" s="6" t="n">
        <v>-8500</v>
      </c>
    </row>
    <row r="18">
      <c r="A18" s="4" t="inlineStr">
        <is>
          <t>Balance at Dec. 31, 2019</t>
        </is>
      </c>
      <c r="B18" s="5" t="n">
        <v>6879</v>
      </c>
      <c r="D18" s="6" t="n">
        <v>-2015</v>
      </c>
      <c r="E18" s="6" t="n">
        <v>21281382</v>
      </c>
      <c r="F18" s="6" t="n">
        <v>-13100351</v>
      </c>
      <c r="G18" s="6" t="n">
        <v>8185895</v>
      </c>
    </row>
    <row r="19">
      <c r="A19" s="4" t="inlineStr">
        <is>
          <t>Balance (in Shares) at Dec. 31, 2019</t>
        </is>
      </c>
      <c r="B19" s="6" t="n">
        <v>6878904</v>
      </c>
      <c r="C19" s="6" t="n">
        <v>-1900</v>
      </c>
    </row>
    <row r="20">
      <c r="A20" s="4" t="inlineStr">
        <is>
          <t>Issuance of common stock for consulting services</t>
        </is>
      </c>
      <c r="B20" s="5" t="n">
        <v>38</v>
      </c>
      <c r="D20" s="4" t="inlineStr">
        <is>
          <t xml:space="preserve"> </t>
        </is>
      </c>
      <c r="E20" s="6" t="n">
        <v>43462</v>
      </c>
      <c r="F20" s="4" t="inlineStr">
        <is>
          <t xml:space="preserve"> </t>
        </is>
      </c>
      <c r="G20" s="6" t="n">
        <v>43500</v>
      </c>
    </row>
    <row r="21">
      <c r="A21" s="4" t="inlineStr">
        <is>
          <t>Issuance of common stock for consulting services (in Shares)</t>
        </is>
      </c>
      <c r="B21" s="6" t="n">
        <v>37500</v>
      </c>
      <c r="C21" s="4" t="inlineStr">
        <is>
          <t xml:space="preserve"> </t>
        </is>
      </c>
    </row>
    <row r="22">
      <c r="A22" s="4" t="inlineStr">
        <is>
          <t>Stock-based compensation expense</t>
        </is>
      </c>
      <c r="B22" s="4" t="inlineStr">
        <is>
          <t xml:space="preserve"> </t>
        </is>
      </c>
      <c r="D22" s="4" t="inlineStr">
        <is>
          <t xml:space="preserve"> </t>
        </is>
      </c>
      <c r="E22" s="6" t="n">
        <v>243197</v>
      </c>
      <c r="F22" s="4" t="inlineStr">
        <is>
          <t xml:space="preserve"> </t>
        </is>
      </c>
      <c r="G22" s="6" t="n">
        <v>243197</v>
      </c>
    </row>
    <row r="23">
      <c r="A23" s="4" t="inlineStr">
        <is>
          <t>Repurchases of common stock</t>
        </is>
      </c>
      <c r="B23" s="4" t="inlineStr">
        <is>
          <t xml:space="preserve"> </t>
        </is>
      </c>
      <c r="D23" s="6" t="n">
        <v>-8844</v>
      </c>
      <c r="E23" s="4" t="inlineStr">
        <is>
          <t xml:space="preserve"> </t>
        </is>
      </c>
      <c r="F23" s="4" t="inlineStr">
        <is>
          <t xml:space="preserve"> </t>
        </is>
      </c>
      <c r="G23" s="6" t="n">
        <v>-8844</v>
      </c>
    </row>
    <row r="24">
      <c r="A24" s="4" t="inlineStr">
        <is>
          <t>Repurchases of common stock (in Shares)</t>
        </is>
      </c>
      <c r="B24" s="4" t="inlineStr">
        <is>
          <t xml:space="preserve"> </t>
        </is>
      </c>
      <c r="C24" s="6" t="n">
        <v>-8050</v>
      </c>
    </row>
    <row r="25">
      <c r="A25" s="4" t="inlineStr">
        <is>
          <t>Net income (loss)</t>
        </is>
      </c>
      <c r="B25" s="4" t="inlineStr">
        <is>
          <t xml:space="preserve"> </t>
        </is>
      </c>
      <c r="D25" s="4" t="inlineStr">
        <is>
          <t xml:space="preserve"> </t>
        </is>
      </c>
      <c r="E25" s="4" t="inlineStr">
        <is>
          <t xml:space="preserve"> </t>
        </is>
      </c>
      <c r="F25" s="6" t="n">
        <v>1371262</v>
      </c>
      <c r="G25" s="6" t="n">
        <v>1371262</v>
      </c>
    </row>
    <row r="26">
      <c r="A26" s="4" t="inlineStr">
        <is>
          <t>Balance at Dec. 31, 2020</t>
        </is>
      </c>
      <c r="B26" s="5" t="n">
        <v>6917</v>
      </c>
      <c r="D26" s="6" t="n">
        <v>-10859</v>
      </c>
      <c r="E26" s="6" t="n">
        <v>21568041</v>
      </c>
      <c r="F26" s="6" t="n">
        <v>-11729089</v>
      </c>
      <c r="G26" s="6" t="n">
        <v>9835010</v>
      </c>
    </row>
    <row r="27">
      <c r="A27" s="4" t="inlineStr">
        <is>
          <t>Balance (in Shares) at Dec. 31, 2020</t>
        </is>
      </c>
      <c r="B27" s="6" t="n">
        <v>6916404</v>
      </c>
      <c r="C27" s="6" t="n">
        <v>-9950</v>
      </c>
    </row>
    <row r="28">
      <c r="A28" s="4" t="inlineStr">
        <is>
          <t>Stock-based compensation expense</t>
        </is>
      </c>
      <c r="B28" s="4" t="inlineStr">
        <is>
          <t xml:space="preserve"> </t>
        </is>
      </c>
      <c r="D28" s="4" t="inlineStr">
        <is>
          <t xml:space="preserve"> </t>
        </is>
      </c>
      <c r="E28" s="6" t="n">
        <v>31368</v>
      </c>
      <c r="F28" s="4" t="inlineStr">
        <is>
          <t xml:space="preserve"> </t>
        </is>
      </c>
      <c r="G28" s="6" t="n">
        <v>31368</v>
      </c>
    </row>
    <row r="29">
      <c r="A29" s="4" t="inlineStr">
        <is>
          <t>Net income (loss)</t>
        </is>
      </c>
      <c r="B29" s="4" t="inlineStr">
        <is>
          <t xml:space="preserve"> </t>
        </is>
      </c>
      <c r="D29" s="4" t="inlineStr">
        <is>
          <t xml:space="preserve"> </t>
        </is>
      </c>
      <c r="E29" s="4" t="inlineStr">
        <is>
          <t xml:space="preserve"> </t>
        </is>
      </c>
      <c r="F29" s="6" t="n">
        <v>916729</v>
      </c>
      <c r="G29" s="6" t="n">
        <v>916729</v>
      </c>
    </row>
    <row r="30">
      <c r="A30" s="4" t="inlineStr">
        <is>
          <t>Balance at Mar. 31, 2021</t>
        </is>
      </c>
      <c r="B30" s="5" t="n">
        <v>6917</v>
      </c>
      <c r="D30" s="5" t="n">
        <v>-10859</v>
      </c>
      <c r="E30" s="5" t="n">
        <v>21599409</v>
      </c>
      <c r="F30" s="5" t="n">
        <v>-10812360</v>
      </c>
      <c r="G30" s="5" t="n">
        <v>10783107</v>
      </c>
    </row>
    <row r="31">
      <c r="A31" s="4" t="inlineStr">
        <is>
          <t>Balance (in Shares) at Mar. 31, 2021</t>
        </is>
      </c>
      <c r="B31" s="6" t="n">
        <v>6916404</v>
      </c>
      <c r="C31" s="6" t="n">
        <v>-99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Income (Loss) Per Share (Details) - Schedule of net income (loss) per share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chedule of net income (loss) per share [Abstract]</t>
        </is>
      </c>
    </row>
    <row r="4">
      <c r="A4" s="4" t="inlineStr">
        <is>
          <t>Net income (loss) from operations – basic and diluted</t>
        </is>
      </c>
      <c r="B4" s="5" t="n">
        <v>916729</v>
      </c>
      <c r="C4" s="5" t="n">
        <v>-438384</v>
      </c>
      <c r="D4" s="5" t="n">
        <v>1371262</v>
      </c>
      <c r="E4" s="5" t="n">
        <v>-8380060</v>
      </c>
    </row>
    <row r="5">
      <c r="A5" s="4" t="inlineStr">
        <is>
          <t>Weighted average shares outstanding – basic</t>
        </is>
      </c>
      <c r="B5" s="6" t="n">
        <v>6906454</v>
      </c>
      <c r="C5" s="6" t="n">
        <v>6873571</v>
      </c>
      <c r="D5" s="6" t="n">
        <v>6884690</v>
      </c>
      <c r="E5" s="6" t="n">
        <v>6873652</v>
      </c>
    </row>
    <row r="6">
      <c r="A6" s="4" t="inlineStr">
        <is>
          <t>Weighted average shares outstanding – diluted</t>
        </is>
      </c>
      <c r="B6" s="6" t="n">
        <v>6906454</v>
      </c>
      <c r="C6" s="6" t="n">
        <v>6873571</v>
      </c>
      <c r="D6" s="6" t="n">
        <v>6887808</v>
      </c>
      <c r="E6" s="6" t="n">
        <v>6873652</v>
      </c>
    </row>
    <row r="7">
      <c r="A7" s="3" t="inlineStr">
        <is>
          <t>Per share data:</t>
        </is>
      </c>
    </row>
    <row r="8">
      <c r="A8" s="4" t="inlineStr">
        <is>
          <t>Basic from operations</t>
        </is>
      </c>
      <c r="B8" s="8" t="n">
        <v>0.13</v>
      </c>
      <c r="C8" s="8" t="n">
        <v>-0.06</v>
      </c>
    </row>
    <row r="9">
      <c r="A9" s="4" t="inlineStr">
        <is>
          <t>Diluted from operations</t>
        </is>
      </c>
      <c r="B9" s="8" t="n">
        <v>0.13</v>
      </c>
      <c r="C9" s="8" t="n">
        <v>-0.06</v>
      </c>
      <c r="D9" s="8" t="n">
        <v>0.2</v>
      </c>
      <c r="E9" s="8" t="n">
        <v>-1.2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35" customWidth="1" min="1" max="1"/>
    <col width="51"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Leases (Details) - USD ($)</t>
        </is>
      </c>
      <c r="B1" s="2" t="inlineStr">
        <is>
          <t>May 01, 2019</t>
        </is>
      </c>
      <c r="C1" s="2" t="inlineStr">
        <is>
          <t>Jun. 07, 2016</t>
        </is>
      </c>
      <c r="D1" s="2" t="inlineStr">
        <is>
          <t>Mar. 31, 2021</t>
        </is>
      </c>
      <c r="E1" s="2" t="inlineStr">
        <is>
          <t>Mar. 31, 2020</t>
        </is>
      </c>
      <c r="F1" s="2" t="inlineStr">
        <is>
          <t>Dec. 31, 2020</t>
        </is>
      </c>
      <c r="G1" s="2" t="inlineStr">
        <is>
          <t>Dec. 31, 2019</t>
        </is>
      </c>
      <c r="H1" s="2" t="inlineStr">
        <is>
          <t>Jun. 22, 2020</t>
        </is>
      </c>
    </row>
    <row r="2">
      <c r="A2" s="3" t="inlineStr">
        <is>
          <t>Leases (Details) [Line Items]</t>
        </is>
      </c>
    </row>
    <row r="3">
      <c r="A3" s="4" t="inlineStr">
        <is>
          <t>Operating lease, description</t>
        </is>
      </c>
      <c r="B3" s="4" t="inlineStr">
        <is>
          <t>The term of the lease ran until April 26, 2023.</t>
        </is>
      </c>
      <c r="C3" s="4" t="inlineStr">
        <is>
          <t>On June 7, 2016, the Company entered into a lease agreement with Jericho Executive Center LLC for office space at 30 Jericho Executive Plaza in Jericho, New York, which commenced on September 1, 2016 and runs through November 30, 2021.</t>
        </is>
      </c>
    </row>
    <row r="4">
      <c r="A4" s="4" t="inlineStr">
        <is>
          <t>Rent payments per month</t>
        </is>
      </c>
      <c r="B4" s="5" t="n">
        <v>33492</v>
      </c>
      <c r="C4" s="5" t="n">
        <v>6666</v>
      </c>
    </row>
    <row r="5">
      <c r="A5" s="4" t="inlineStr">
        <is>
          <t>Operating lease right-of-use asset</t>
        </is>
      </c>
      <c r="D5" s="5" t="n">
        <v>100000</v>
      </c>
      <c r="F5" s="5" t="n">
        <v>100000</v>
      </c>
    </row>
    <row r="6">
      <c r="A6" s="4" t="inlineStr">
        <is>
          <t>Operating lease liabilities</t>
        </is>
      </c>
      <c r="D6" s="6" t="n">
        <v>100000</v>
      </c>
      <c r="F6" s="6" t="n">
        <v>100000</v>
      </c>
    </row>
    <row r="7">
      <c r="A7" s="4" t="inlineStr">
        <is>
          <t>Rent expenses</t>
        </is>
      </c>
      <c r="D7" s="6" t="n">
        <v>24768</v>
      </c>
      <c r="E7" s="5" t="n">
        <v>61895</v>
      </c>
      <c r="F7" s="6" t="n">
        <v>206347</v>
      </c>
      <c r="G7" s="5" t="n">
        <v>394636</v>
      </c>
    </row>
    <row r="8">
      <c r="A8" s="4" t="inlineStr">
        <is>
          <t>Rent payments per month</t>
        </is>
      </c>
      <c r="C8" s="5" t="n">
        <v>5900</v>
      </c>
    </row>
    <row r="9">
      <c r="A9" s="4" t="inlineStr">
        <is>
          <t>Security deposit amount</t>
        </is>
      </c>
      <c r="B9" s="5" t="n">
        <v>133968</v>
      </c>
      <c r="H9" s="5" t="n">
        <v>133968</v>
      </c>
    </row>
    <row r="10">
      <c r="A10" s="4" t="inlineStr">
        <is>
          <t>Gain on lease cancellation</t>
        </is>
      </c>
      <c r="D10" s="5" t="n">
        <v>506500</v>
      </c>
      <c r="F10" s="6" t="n">
        <v>141001</v>
      </c>
    </row>
    <row r="11">
      <c r="A11" s="4" t="inlineStr">
        <is>
          <t>Sublease income</t>
        </is>
      </c>
      <c r="F11" s="5" t="n">
        <v>36095</v>
      </c>
    </row>
    <row r="12">
      <c r="A12" s="4" t="inlineStr">
        <is>
          <t>Lease Agreements [Member]</t>
        </is>
      </c>
    </row>
    <row r="13">
      <c r="A13" s="3" t="inlineStr">
        <is>
          <t>Leases (Details) [Line Items]</t>
        </is>
      </c>
    </row>
    <row r="14">
      <c r="A14" s="4" t="inlineStr">
        <is>
          <t>Operating lease, description</t>
        </is>
      </c>
      <c r="B14" s="4" t="inlineStr">
        <is>
          <t>The term of the sublease ran until April 26, 2023.</t>
        </is>
      </c>
    </row>
    <row r="15">
      <c r="A15" s="4" t="inlineStr">
        <is>
          <t>Rent payments per month</t>
        </is>
      </c>
      <c r="B15" s="5" t="n">
        <v>111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7" customWidth="1" min="3" max="3"/>
    <col width="16" customWidth="1" min="4" max="4"/>
    <col width="16" customWidth="1" min="5" max="5"/>
  </cols>
  <sheetData>
    <row r="1">
      <c r="A1" s="1" t="inlineStr">
        <is>
          <t>Leases (Details) - Schedule of operating lease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chedule of operating leases [Abstract]</t>
        </is>
      </c>
    </row>
    <row r="4">
      <c r="A4" s="4" t="inlineStr">
        <is>
          <t>Cash paid for amounts included in the measurement of operating lease liabilities</t>
        </is>
      </c>
      <c r="B4" s="5" t="n">
        <v>16133</v>
      </c>
      <c r="C4" s="5" t="n">
        <v>38529</v>
      </c>
      <c r="D4" s="5" t="n">
        <v>107674</v>
      </c>
      <c r="E4" s="5" t="n">
        <v>178158</v>
      </c>
    </row>
    <row r="5">
      <c r="A5" s="3" t="inlineStr">
        <is>
          <t>Weighted average assumptions:</t>
        </is>
      </c>
    </row>
    <row r="6">
      <c r="A6" s="4" t="inlineStr">
        <is>
          <t>Remaining lease term</t>
        </is>
      </c>
      <c r="B6" s="4" t="inlineStr">
        <is>
          <t>255 days</t>
        </is>
      </c>
      <c r="C6" s="4" t="inlineStr">
        <is>
          <t>2 years 328 days</t>
        </is>
      </c>
      <c r="D6" s="4" t="inlineStr">
        <is>
          <t>328 days</t>
        </is>
      </c>
      <c r="E6" s="4" t="inlineStr">
        <is>
          <t>3 years 36 days</t>
        </is>
      </c>
    </row>
    <row r="7">
      <c r="A7" s="4" t="inlineStr">
        <is>
          <t>Discount rate</t>
        </is>
      </c>
      <c r="B7" s="4" t="inlineStr">
        <is>
          <t>3.50%</t>
        </is>
      </c>
      <c r="C7" s="4" t="inlineStr">
        <is>
          <t>2.50%</t>
        </is>
      </c>
      <c r="D7" s="4" t="inlineStr">
        <is>
          <t>3.50%</t>
        </is>
      </c>
      <c r="E7" s="4" t="inlineStr">
        <is>
          <t>2.5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future minimum payments under non-cancelable operating leases - USD ($)</t>
        </is>
      </c>
      <c r="B1" s="2" t="inlineStr">
        <is>
          <t>Mar. 31, 2021</t>
        </is>
      </c>
      <c r="C1" s="2" t="inlineStr">
        <is>
          <t>Dec. 31, 2020</t>
        </is>
      </c>
    </row>
    <row r="2">
      <c r="A2" s="3" t="inlineStr">
        <is>
          <t>Schedule of future minimum payments under non-cancelable operating leases [Abstract]</t>
        </is>
      </c>
    </row>
    <row r="3">
      <c r="A3" s="4" t="inlineStr">
        <is>
          <t>2021</t>
        </is>
      </c>
      <c r="B3" s="5" t="n">
        <v>61547</v>
      </c>
      <c r="C3" s="5" t="n">
        <v>84370</v>
      </c>
    </row>
    <row r="4">
      <c r="A4" s="4" t="inlineStr">
        <is>
          <t>Total</t>
        </is>
      </c>
      <c r="B4" s="6" t="n">
        <v>61547</v>
      </c>
      <c r="C4" s="6" t="n">
        <v>84370</v>
      </c>
    </row>
    <row r="5">
      <c r="A5" s="4" t="inlineStr">
        <is>
          <t>Less: present value adjustment</t>
        </is>
      </c>
      <c r="B5" s="6" t="n">
        <v>-8713</v>
      </c>
      <c r="C5" s="6" t="n">
        <v>-15403</v>
      </c>
    </row>
    <row r="6">
      <c r="A6" s="4" t="inlineStr">
        <is>
          <t>Present value of minimum lease payments</t>
        </is>
      </c>
      <c r="B6" s="5" t="n">
        <v>52834</v>
      </c>
      <c r="C6" s="5" t="n">
        <v>689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Term debt (Details) - USD ($)</t>
        </is>
      </c>
      <c r="B1" s="2" t="inlineStr">
        <is>
          <t>Apr. 13, 2020</t>
        </is>
      </c>
      <c r="C1" s="2" t="inlineStr">
        <is>
          <t>Mar. 31, 2021</t>
        </is>
      </c>
    </row>
    <row r="2">
      <c r="A2" s="3" t="inlineStr">
        <is>
          <t>Debt Disclosure [Abstract]</t>
        </is>
      </c>
    </row>
    <row r="3">
      <c r="A3" s="4" t="inlineStr">
        <is>
          <t>Principal amount</t>
        </is>
      </c>
      <c r="C3" s="5" t="n">
        <v>506500</v>
      </c>
    </row>
    <row r="4">
      <c r="A4" s="4" t="inlineStr">
        <is>
          <t>Term of note</t>
        </is>
      </c>
      <c r="B4" s="4" t="inlineStr">
        <is>
          <t>2 years</t>
        </is>
      </c>
      <c r="C4" s="4" t="inlineStr">
        <is>
          <t>2 years</t>
        </is>
      </c>
    </row>
    <row r="5">
      <c r="A5" s="4" t="inlineStr">
        <is>
          <t>Interest rate per annum</t>
        </is>
      </c>
      <c r="B5" s="4" t="inlineStr">
        <is>
          <t>1.00%</t>
        </is>
      </c>
      <c r="C5" s="4" t="inlineStr">
        <is>
          <t>1.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t>
        </is>
      </c>
      <c r="B1" s="2" t="inlineStr">
        <is>
          <t>1 Months Ended</t>
        </is>
      </c>
    </row>
    <row r="2">
      <c r="B2" s="2" t="inlineStr">
        <is>
          <t>Dec. 16, 2016</t>
        </is>
      </c>
    </row>
    <row r="3">
      <c r="A3" s="3" t="inlineStr">
        <is>
          <t>Commitments and Contingencies Disclosure [Abstract]</t>
        </is>
      </c>
    </row>
    <row r="4">
      <c r="A4" s="4" t="inlineStr">
        <is>
          <t>Patent description</t>
        </is>
      </c>
      <c r="B4" s="4" t="inlineStr">
        <is>
          <t>a wholly owned subsidiary of the Company, Paltalk Holdings, Inc., filed a patent infringement lawsuit in Delaware against Riot Games, Inc. and Valve Corporation for infringement of U.S. Patent Nos. 5,822,523 and 6,226,686 with respect to their online games League of Legends and Defense of the Ancients 2. These two patents were previously asserted against, and then licensed to, Microsoft, Sony, and Activision. In 2018, Valve Corporation moved to transfer the litigation from Delaware to the Western District of Washington. Such motion was granted by the court.</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Sale of Secured Communications Assets (Details)</t>
        </is>
      </c>
      <c r="B1" s="2" t="inlineStr">
        <is>
          <t>1 Months Ended</t>
        </is>
      </c>
    </row>
    <row r="2">
      <c r="B2" s="2" t="inlineStr">
        <is>
          <t>Jul. 23, 2020</t>
        </is>
      </c>
      <c r="C2" s="2" t="inlineStr">
        <is>
          <t>Jul. 23, 2020</t>
        </is>
      </c>
    </row>
    <row r="3">
      <c r="A3" s="3" t="inlineStr">
        <is>
          <t>Sale Of Secured Communications Assets [Abstract]</t>
        </is>
      </c>
    </row>
    <row r="4">
      <c r="A4" s="4" t="inlineStr">
        <is>
          <t>Sale of assets, description</t>
        </is>
      </c>
      <c r="B4" s="4" t="inlineStr">
        <is>
          <t>the Company completed the Asset Sale for a cash purchase price of $250,000, $150,000 of which was paid at closing and $100,000 of which is payable in four equal installments over the fifteen-month period following the closing of the Asset Sale and was recorded under other current assets in the consolidated balance sheets as of December 31, 2020. The Amended and Restated Agreement also provides for a revenue sharing arrangement, pursuant to which the Company is entitled to receive quarterly royalty payments ranging from 5% to 10% of certain revenues received by the Buyer, with the aggregate amount of such royalty payments not to exceed $500,000.</t>
        </is>
      </c>
      <c r="C4" s="4" t="inlineStr">
        <is>
          <t>the Company completed the Asset Sale for a cash purchase price of $250,000, $150,000 of which was paid at closing and $100,000 of which is payable in four equal installments over the fifteen-month period following the closing of the Asset Sale and was recorded under other current assets in the condensed consolidated balance sheets as of December 31, 2020. The Amended and Restated Agreement also provides for a revenue sharing arrangement, pursuant to which the Company is entitled to receive quarterly royalty payments ranging from 5% to 10% of certain revenues received by the Buyer, with the aggregate amount of such royalty payments not to exceed $500,0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Subsequent Events (Details) - USD ($)</t>
        </is>
      </c>
      <c r="B1" s="2" t="inlineStr">
        <is>
          <t>1 Months Ended</t>
        </is>
      </c>
    </row>
    <row r="2">
      <c r="B2" s="2" t="inlineStr">
        <is>
          <t>Apr. 30, 2021</t>
        </is>
      </c>
      <c r="C2" s="2" t="inlineStr">
        <is>
          <t>Jan. 13, 2021</t>
        </is>
      </c>
    </row>
    <row r="3">
      <c r="A3" s="3" t="inlineStr">
        <is>
          <t>Subsequent Events (Details) [Line Items]</t>
        </is>
      </c>
    </row>
    <row r="4">
      <c r="A4" s="4" t="inlineStr">
        <is>
          <t>Office rent payments</t>
        </is>
      </c>
      <c r="B4" s="5" t="n">
        <v>6180</v>
      </c>
    </row>
    <row r="5">
      <c r="A5" s="4" t="inlineStr">
        <is>
          <t>Sale of props tokens</t>
        </is>
      </c>
      <c r="B5" s="6" t="n">
        <v>2000000</v>
      </c>
    </row>
    <row r="6">
      <c r="A6" s="4" t="inlineStr">
        <is>
          <t>Gross proceeds</t>
        </is>
      </c>
      <c r="B6" s="5" t="n">
        <v>200000</v>
      </c>
    </row>
    <row r="7">
      <c r="A7" s="4" t="inlineStr">
        <is>
          <t>Subsequent Event [Member]</t>
        </is>
      </c>
    </row>
    <row r="8">
      <c r="A8" s="3" t="inlineStr">
        <is>
          <t>Subsequent Events (Details) [Line Items]</t>
        </is>
      </c>
    </row>
    <row r="9">
      <c r="A9" s="4" t="inlineStr">
        <is>
          <t>Principal amount</t>
        </is>
      </c>
      <c r="C9" s="5" t="n">
        <v>5065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7" customWidth="1" min="2" max="2"/>
  </cols>
  <sheetData>
    <row r="1">
      <c r="A1" s="1" t="inlineStr">
        <is>
          <t>Summary of Significant Accounting Policies (Details) - Schedule of property plant and equipment useful life</t>
        </is>
      </c>
      <c r="B1" s="2" t="inlineStr">
        <is>
          <t>12 Months Ended</t>
        </is>
      </c>
    </row>
    <row r="2">
      <c r="B2" s="2" t="inlineStr">
        <is>
          <t>Dec. 31, 2020</t>
        </is>
      </c>
    </row>
    <row r="3">
      <c r="A3" s="4" t="inlineStr">
        <is>
          <t>Computers and equipment [Member]</t>
        </is>
      </c>
    </row>
    <row r="4">
      <c r="A4" s="3" t="inlineStr">
        <is>
          <t>Summary of Significant Accounting Policies (Details) - Schedule of property plant and equipment useful life [Line Items]</t>
        </is>
      </c>
    </row>
    <row r="5">
      <c r="A5" s="4" t="inlineStr">
        <is>
          <t>Property and equipment, estimated useful life</t>
        </is>
      </c>
      <c r="B5" s="4" t="inlineStr">
        <is>
          <t>5 years</t>
        </is>
      </c>
    </row>
    <row r="6">
      <c r="A6" s="4" t="inlineStr">
        <is>
          <t>Website development [Member]</t>
        </is>
      </c>
    </row>
    <row r="7">
      <c r="A7" s="3" t="inlineStr">
        <is>
          <t>Summary of Significant Accounting Policies (Details) - Schedule of property plant and equipment useful life [Line Items]</t>
        </is>
      </c>
    </row>
    <row r="8">
      <c r="A8" s="4" t="inlineStr">
        <is>
          <t>Property and equipment, estimated useful life</t>
        </is>
      </c>
      <c r="B8" s="4" t="inlineStr">
        <is>
          <t>3 years</t>
        </is>
      </c>
    </row>
    <row r="9">
      <c r="A9" s="4" t="inlineStr">
        <is>
          <t>Furniture and fixtures [Member]</t>
        </is>
      </c>
    </row>
    <row r="10">
      <c r="A10" s="3" t="inlineStr">
        <is>
          <t>Summary of Significant Accounting Policies (Details) - Schedule of property plant and equipment useful life [Line Items]</t>
        </is>
      </c>
    </row>
    <row r="11">
      <c r="A11" s="4" t="inlineStr">
        <is>
          <t>Property and equipment, estimated useful life</t>
        </is>
      </c>
      <c r="B11" s="4" t="inlineStr">
        <is>
          <t>7 years</t>
        </is>
      </c>
    </row>
    <row r="12">
      <c r="A12" s="4" t="inlineStr">
        <is>
          <t>Leasehold improvements [Member]</t>
        </is>
      </c>
    </row>
    <row r="13">
      <c r="A13" s="3" t="inlineStr">
        <is>
          <t>Summary of Significant Accounting Policies (Details) - Schedule of property plant and equipment useful life [Line Items]</t>
        </is>
      </c>
    </row>
    <row r="14">
      <c r="A14" s="4" t="inlineStr">
        <is>
          <t>Property and equipment, description of estimated useful life</t>
        </is>
      </c>
      <c r="B14" s="4" t="inlineStr">
        <is>
          <t>Shorter of estimated useful life or remaining lease term</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intangible assets represent definite lived intangible assets</t>
        </is>
      </c>
      <c r="B1" s="2" t="inlineStr">
        <is>
          <t>12 Months Ended</t>
        </is>
      </c>
    </row>
    <row r="2">
      <c r="B2" s="2" t="inlineStr">
        <is>
          <t>Dec. 31, 2020</t>
        </is>
      </c>
    </row>
    <row r="3">
      <c r="A3" s="4" t="inlineStr">
        <is>
          <t>Patents [Member]</t>
        </is>
      </c>
    </row>
    <row r="4">
      <c r="A4" s="3" t="inlineStr">
        <is>
          <t>Summary of Significant Accounting Policies (Details) - Schedule of intangible assets represent definite lived intangible assets [Line Items]</t>
        </is>
      </c>
    </row>
    <row r="5">
      <c r="A5" s="4" t="inlineStr">
        <is>
          <t>Intangible assets estimated useful lives</t>
        </is>
      </c>
      <c r="B5" s="4" t="inlineStr">
        <is>
          <t>20 years</t>
        </is>
      </c>
    </row>
    <row r="6">
      <c r="A6" s="4" t="inlineStr">
        <is>
          <t>Trade names, trademarks, product names, URLs [Member] | Minimum [Member]</t>
        </is>
      </c>
    </row>
    <row r="7">
      <c r="A7" s="3" t="inlineStr">
        <is>
          <t>Summary of Significant Accounting Policies (Details) - Schedule of intangible assets represent definite lived intangible assets [Line Items]</t>
        </is>
      </c>
    </row>
    <row r="8">
      <c r="A8" s="4" t="inlineStr">
        <is>
          <t>Intangible assets estimated useful lives</t>
        </is>
      </c>
      <c r="B8" s="4" t="inlineStr">
        <is>
          <t>5 years</t>
        </is>
      </c>
    </row>
    <row r="9">
      <c r="A9" s="4" t="inlineStr">
        <is>
          <t>Trade names, trademarks, product names, URLs [Member] | Maximum [Member]</t>
        </is>
      </c>
    </row>
    <row r="10">
      <c r="A10" s="3" t="inlineStr">
        <is>
          <t>Summary of Significant Accounting Policies (Details) - Schedule of intangible assets represent definite lived intangible assets [Line Items]</t>
        </is>
      </c>
    </row>
    <row r="11">
      <c r="A11" s="4" t="inlineStr">
        <is>
          <t>Intangible assets estimated useful lives</t>
        </is>
      </c>
      <c r="B11" s="4" t="inlineStr">
        <is>
          <t>10 years</t>
        </is>
      </c>
    </row>
    <row r="12">
      <c r="A12" s="4" t="inlineStr">
        <is>
          <t>Internally developed software [Member] | Minimum [Member]</t>
        </is>
      </c>
    </row>
    <row r="13">
      <c r="A13" s="3" t="inlineStr">
        <is>
          <t>Summary of Significant Accounting Policies (Details) - Schedule of intangible assets represent definite lived intangible assets [Line Items]</t>
        </is>
      </c>
    </row>
    <row r="14">
      <c r="A14" s="4" t="inlineStr">
        <is>
          <t>Intangible assets estimated useful lives</t>
        </is>
      </c>
      <c r="B14" s="4" t="inlineStr">
        <is>
          <t>5 years</t>
        </is>
      </c>
    </row>
    <row r="15">
      <c r="A15" s="4" t="inlineStr">
        <is>
          <t>Internally developed software [Member] | Maximum [Member]</t>
        </is>
      </c>
    </row>
    <row r="16">
      <c r="A16" s="3" t="inlineStr">
        <is>
          <t>Summary of Significant Accounting Policies (Details) - Schedule of intangible assets represent definite lived intangible assets [Line Items]</t>
        </is>
      </c>
    </row>
    <row r="17">
      <c r="A17" s="4" t="inlineStr">
        <is>
          <t>Intangible assets estimated useful lives</t>
        </is>
      </c>
      <c r="B17" s="4" t="inlineStr">
        <is>
          <t>6 years</t>
        </is>
      </c>
    </row>
    <row r="18">
      <c r="A18" s="4" t="inlineStr">
        <is>
          <t>Non-compete agreements [Member]</t>
        </is>
      </c>
    </row>
    <row r="19">
      <c r="A19" s="3" t="inlineStr">
        <is>
          <t>Summary of Significant Accounting Policies (Details) - Schedule of intangible assets represent definite lived intangible assets [Line Items]</t>
        </is>
      </c>
    </row>
    <row r="20">
      <c r="A20" s="4" t="inlineStr">
        <is>
          <t>Intangible assets estimated useful lives</t>
        </is>
      </c>
      <c r="B20" s="4" t="inlineStr">
        <is>
          <t>3 years</t>
        </is>
      </c>
    </row>
    <row r="21">
      <c r="A21" s="4" t="inlineStr">
        <is>
          <t>Subscriber/customer relationships [Member] | Minimum [Member]</t>
        </is>
      </c>
    </row>
    <row r="22">
      <c r="A22" s="3" t="inlineStr">
        <is>
          <t>Summary of Significant Accounting Policies (Details) - Schedule of intangible assets represent definite lived intangible assets [Line Items]</t>
        </is>
      </c>
    </row>
    <row r="23">
      <c r="A23" s="4" t="inlineStr">
        <is>
          <t>Intangible assets estimated useful lives</t>
        </is>
      </c>
      <c r="B23" s="4" t="inlineStr">
        <is>
          <t>3 years</t>
        </is>
      </c>
    </row>
    <row r="24">
      <c r="A24" s="4" t="inlineStr">
        <is>
          <t>Subscriber/customer relationships [Member] | Maximum [Member]</t>
        </is>
      </c>
    </row>
    <row r="25">
      <c r="A25" s="3" t="inlineStr">
        <is>
          <t>Summary of Significant Accounting Policies (Details) - Schedule of intangible assets represent definite lived intangible assets [Line Items]</t>
        </is>
      </c>
    </row>
    <row r="26">
      <c r="A26" s="4" t="inlineStr">
        <is>
          <t>Intangible assets estimated useful lives</t>
        </is>
      </c>
      <c r="B26" s="4" t="inlineStr">
        <is>
          <t>12 years</t>
        </is>
      </c>
    </row>
    <row r="27">
      <c r="A27" s="4" t="inlineStr">
        <is>
          <t>Lead pool [Member]</t>
        </is>
      </c>
    </row>
    <row r="28">
      <c r="A28" s="3" t="inlineStr">
        <is>
          <t>Summary of Significant Accounting Policies (Details) - Schedule of intangible assets represent definite lived intangible assets [Line Items]</t>
        </is>
      </c>
    </row>
    <row r="29">
      <c r="A29" s="4" t="inlineStr">
        <is>
          <t>Intangible assets estimated useful lives</t>
        </is>
      </c>
      <c r="B29" s="4" t="inlineStr">
        <is>
          <t>2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ash flows from operating activities:</t>
        </is>
      </c>
    </row>
    <row r="4">
      <c r="A4" s="4" t="inlineStr">
        <is>
          <t>Net income (loss)</t>
        </is>
      </c>
      <c r="B4" s="5" t="n">
        <v>916729</v>
      </c>
      <c r="C4" s="5" t="n">
        <v>-438384</v>
      </c>
      <c r="D4" s="5" t="n">
        <v>1371262</v>
      </c>
      <c r="E4" s="5" t="n">
        <v>-8380060</v>
      </c>
    </row>
    <row r="5">
      <c r="A5" s="4" t="inlineStr">
        <is>
          <t>Less: Income from discontinued operations</t>
        </is>
      </c>
      <c r="E5" s="6" t="n">
        <v>562625</v>
      </c>
    </row>
    <row r="6">
      <c r="A6" s="4" t="inlineStr">
        <is>
          <t>Income (loss) from continuing operations</t>
        </is>
      </c>
      <c r="D6" s="6" t="n">
        <v>1371262</v>
      </c>
      <c r="E6" s="6" t="n">
        <v>-8942685</v>
      </c>
    </row>
    <row r="7">
      <c r="A7" s="3" t="inlineStr">
        <is>
          <t>Adjustments to reconcile net income (loss) from operations to net cash provided by operating activities:</t>
        </is>
      </c>
    </row>
    <row r="8">
      <c r="A8" s="4" t="inlineStr">
        <is>
          <t>Depreciation of property and equipment</t>
        </is>
      </c>
      <c r="B8" s="6" t="n">
        <v>48780</v>
      </c>
      <c r="C8" s="6" t="n">
        <v>88860</v>
      </c>
      <c r="D8" s="6" t="n">
        <v>325044</v>
      </c>
      <c r="E8" s="6" t="n">
        <v>349082</v>
      </c>
    </row>
    <row r="9">
      <c r="A9" s="4" t="inlineStr">
        <is>
          <t>Amortization of intangible assets</t>
        </is>
      </c>
      <c r="B9" s="6" t="n">
        <v>46167</v>
      </c>
      <c r="C9" s="6" t="n">
        <v>64084</v>
      </c>
      <c r="D9" s="6" t="n">
        <v>246681</v>
      </c>
      <c r="E9" s="6" t="n">
        <v>256332</v>
      </c>
    </row>
    <row r="10">
      <c r="A10" s="4" t="inlineStr">
        <is>
          <t>Amortization of operating lease right-of-use assets</t>
        </is>
      </c>
      <c r="B10" s="6" t="n">
        <v>16134</v>
      </c>
      <c r="C10" s="6" t="n">
        <v>38529</v>
      </c>
      <c r="D10" s="6" t="n">
        <v>104083</v>
      </c>
      <c r="E10" s="6" t="n">
        <v>178158</v>
      </c>
    </row>
    <row r="11">
      <c r="A11" s="4" t="inlineStr">
        <is>
          <t>Gain on lease termination</t>
        </is>
      </c>
      <c r="D11" s="6" t="n">
        <v>-141001</v>
      </c>
    </row>
    <row r="12">
      <c r="A12" s="4" t="inlineStr">
        <is>
          <t>Loss on disposal of property and equipment</t>
        </is>
      </c>
      <c r="D12" s="6" t="n">
        <v>39238</v>
      </c>
    </row>
    <row r="13">
      <c r="A13" s="4" t="inlineStr">
        <is>
          <t>Write-off of note receivable</t>
        </is>
      </c>
      <c r="D13" s="6" t="n">
        <v>56042</v>
      </c>
    </row>
    <row r="14">
      <c r="A14" s="4" t="inlineStr">
        <is>
          <t>Realized loss from the sale of digital tokens</t>
        </is>
      </c>
      <c r="C14" s="6" t="n">
        <v>28427</v>
      </c>
      <c r="D14" s="6" t="n">
        <v>72823</v>
      </c>
      <c r="E14" s="6" t="n">
        <v>-70995</v>
      </c>
    </row>
    <row r="15">
      <c r="A15" s="4" t="inlineStr">
        <is>
          <t>Gain on extinguishment of term debt</t>
        </is>
      </c>
      <c r="B15" s="6" t="n">
        <v>-506500</v>
      </c>
      <c r="D15" s="6" t="n">
        <v>-141001</v>
      </c>
    </row>
    <row r="16">
      <c r="A16" s="4" t="inlineStr">
        <is>
          <t>Stock-based compensation</t>
        </is>
      </c>
      <c r="B16" s="6" t="n">
        <v>31368</v>
      </c>
      <c r="C16" s="6" t="n">
        <v>89206</v>
      </c>
      <c r="D16" s="6" t="n">
        <v>243197</v>
      </c>
      <c r="E16" s="6" t="n">
        <v>1385118</v>
      </c>
    </row>
    <row r="17">
      <c r="A17" s="4" t="inlineStr">
        <is>
          <t>Common stock issued for consulting services</t>
        </is>
      </c>
      <c r="D17" s="6" t="n">
        <v>43500</v>
      </c>
      <c r="E17" s="6" t="n">
        <v>29015</v>
      </c>
    </row>
    <row r="18">
      <c r="A18" s="4" t="inlineStr">
        <is>
          <t>Bad debt expense</t>
        </is>
      </c>
      <c r="B18" s="6" t="n">
        <v>-3235</v>
      </c>
      <c r="D18" s="6" t="n">
        <v>4015</v>
      </c>
    </row>
    <row r="19">
      <c r="A19" s="4" t="inlineStr">
        <is>
          <t>Impairment loss on goodwill</t>
        </is>
      </c>
      <c r="E19" s="6" t="n">
        <v>6760222</v>
      </c>
    </row>
    <row r="20">
      <c r="A20" s="4" t="inlineStr">
        <is>
          <t>Impairment loss on digital tokens</t>
        </is>
      </c>
      <c r="E20" s="6" t="n">
        <v>625368</v>
      </c>
    </row>
    <row r="21">
      <c r="A21" s="3" t="inlineStr">
        <is>
          <t>Changes in operating assets and liabilities:</t>
        </is>
      </c>
    </row>
    <row r="22">
      <c r="A22" s="4" t="inlineStr">
        <is>
          <t>Credit card holdback receivable</t>
        </is>
      </c>
      <c r="E22" s="6" t="n">
        <v>83175</v>
      </c>
    </row>
    <row r="23">
      <c r="A23" s="4" t="inlineStr">
        <is>
          <t>Accounts receivable</t>
        </is>
      </c>
      <c r="B23" s="6" t="n">
        <v>24937</v>
      </c>
      <c r="C23" s="6" t="n">
        <v>7885</v>
      </c>
      <c r="D23" s="6" t="n">
        <v>55261</v>
      </c>
      <c r="E23" s="6" t="n">
        <v>196100</v>
      </c>
    </row>
    <row r="24">
      <c r="A24" s="4" t="inlineStr">
        <is>
          <t>Digital tokens</t>
        </is>
      </c>
      <c r="B24" s="6" t="n">
        <v>-218285</v>
      </c>
      <c r="D24" s="6" t="n">
        <v>-439145</v>
      </c>
    </row>
    <row r="25">
      <c r="A25" s="4" t="inlineStr">
        <is>
          <t>Digital tokens receivable</t>
        </is>
      </c>
      <c r="D25" s="6" t="n">
        <v>-210000</v>
      </c>
    </row>
    <row r="26">
      <c r="A26" s="4" t="inlineStr">
        <is>
          <t>Operating lease liability</t>
        </is>
      </c>
      <c r="B26" s="6" t="n">
        <v>-16133</v>
      </c>
      <c r="C26" s="6" t="n">
        <v>-38654</v>
      </c>
      <c r="D26" s="6" t="n">
        <v>-107674</v>
      </c>
      <c r="E26" s="6" t="n">
        <v>-101647</v>
      </c>
    </row>
    <row r="27">
      <c r="A27" s="4" t="inlineStr">
        <is>
          <t>Digital tokens payable</t>
        </is>
      </c>
      <c r="B27" s="6" t="n">
        <v>62469</v>
      </c>
      <c r="D27" s="6" t="n">
        <v>123397</v>
      </c>
    </row>
    <row r="28">
      <c r="A28" s="4" t="inlineStr">
        <is>
          <t>Prepaid expenses and other current assets</t>
        </is>
      </c>
      <c r="B28" s="6" t="n">
        <v>47524</v>
      </c>
      <c r="C28" s="6" t="n">
        <v>7871</v>
      </c>
      <c r="D28" s="6" t="n">
        <v>-219263</v>
      </c>
      <c r="E28" s="6" t="n">
        <v>113550</v>
      </c>
    </row>
    <row r="29">
      <c r="A29" s="4" t="inlineStr">
        <is>
          <t>Other assets</t>
        </is>
      </c>
      <c r="C29" s="6" t="n">
        <v>56042</v>
      </c>
      <c r="D29" s="6" t="n">
        <v>16897</v>
      </c>
      <c r="E29" s="6" t="n">
        <v>29891</v>
      </c>
    </row>
    <row r="30">
      <c r="A30" s="4" t="inlineStr">
        <is>
          <t>Accounts payable, accrued expenses and other current liabilities</t>
        </is>
      </c>
      <c r="B30" s="6" t="n">
        <v>-318973</v>
      </c>
      <c r="C30" s="6" t="n">
        <v>177885</v>
      </c>
      <c r="D30" s="6" t="n">
        <v>-378285</v>
      </c>
      <c r="E30" s="6" t="n">
        <v>-2138302</v>
      </c>
    </row>
    <row r="31">
      <c r="A31" s="4" t="inlineStr">
        <is>
          <t>Deferred subscription revenue</t>
        </is>
      </c>
      <c r="B31" s="6" t="n">
        <v>-34927</v>
      </c>
      <c r="C31" s="6" t="n">
        <v>-64859</v>
      </c>
      <c r="D31" s="6" t="n">
        <v>229228</v>
      </c>
      <c r="E31" s="6" t="n">
        <v>360922</v>
      </c>
    </row>
    <row r="32">
      <c r="A32" s="4" t="inlineStr">
        <is>
          <t>Deferred technology service revenue</t>
        </is>
      </c>
      <c r="E32" s="6" t="n">
        <v>-3379435</v>
      </c>
    </row>
    <row r="33">
      <c r="A33" s="4" t="inlineStr">
        <is>
          <t>Net cash provided by (used in) continuing operating activities</t>
        </is>
      </c>
      <c r="D33" s="6" t="n">
        <v>1435300</v>
      </c>
      <c r="E33" s="6" t="n">
        <v>-4266131</v>
      </c>
    </row>
    <row r="34">
      <c r="A34" s="4" t="inlineStr">
        <is>
          <t>Net cash used in discontinued operating activities</t>
        </is>
      </c>
      <c r="E34" s="6" t="n">
        <v>-199232</v>
      </c>
    </row>
    <row r="35">
      <c r="A35" s="4" t="inlineStr">
        <is>
          <t>Net cash provided by operating activities</t>
        </is>
      </c>
      <c r="B35" s="6" t="n">
        <v>96055</v>
      </c>
      <c r="C35" s="6" t="n">
        <v>16892</v>
      </c>
      <c r="D35" s="6" t="n">
        <v>1435300</v>
      </c>
      <c r="E35" s="6" t="n">
        <v>-4465363</v>
      </c>
    </row>
    <row r="36">
      <c r="A36" s="3" t="inlineStr">
        <is>
          <t>Cash flows from investing activities:</t>
        </is>
      </c>
    </row>
    <row r="37">
      <c r="A37" s="4" t="inlineStr">
        <is>
          <t>Payment for property and equipment, including website development, net</t>
        </is>
      </c>
      <c r="E37" s="6" t="n">
        <v>-391230</v>
      </c>
    </row>
    <row r="38">
      <c r="A38" s="4" t="inlineStr">
        <is>
          <t>Proceeds from Secured Communications Assets</t>
        </is>
      </c>
      <c r="D38" s="6" t="n">
        <v>150000</v>
      </c>
    </row>
    <row r="39">
      <c r="A39" s="4" t="inlineStr">
        <is>
          <t>Proceeds from the sale of digital tokens</t>
        </is>
      </c>
      <c r="D39" s="6" t="n">
        <v>75406</v>
      </c>
      <c r="E39" s="6" t="n">
        <v>130290</v>
      </c>
    </row>
    <row r="40">
      <c r="A40" s="4" t="inlineStr">
        <is>
          <t>Net cash provided by (used in) continuing investing activities</t>
        </is>
      </c>
      <c r="D40" s="6" t="n">
        <v>225406</v>
      </c>
      <c r="E40" s="6" t="n">
        <v>-260940</v>
      </c>
    </row>
    <row r="41">
      <c r="A41" s="4" t="inlineStr">
        <is>
          <t>Net cash provided by discontinued investing activities</t>
        </is>
      </c>
      <c r="E41" s="6" t="n">
        <v>1600000</v>
      </c>
    </row>
    <row r="42">
      <c r="A42" s="4" t="inlineStr">
        <is>
          <t>Net cash provided by investing activities</t>
        </is>
      </c>
      <c r="B42" s="4" t="inlineStr">
        <is>
          <t xml:space="preserve"> </t>
        </is>
      </c>
      <c r="C42" s="4" t="inlineStr">
        <is>
          <t xml:space="preserve"> </t>
        </is>
      </c>
      <c r="D42" s="6" t="n">
        <v>225406</v>
      </c>
      <c r="E42" s="6" t="n">
        <v>1339060</v>
      </c>
    </row>
    <row r="43">
      <c r="A43" s="3" t="inlineStr">
        <is>
          <t>Cash flows from financing activities:</t>
        </is>
      </c>
    </row>
    <row r="44">
      <c r="A44" s="4" t="inlineStr">
        <is>
          <t>Borrowings of term debt</t>
        </is>
      </c>
      <c r="D44" s="6" t="n">
        <v>506500</v>
      </c>
    </row>
    <row r="45">
      <c r="A45" s="4" t="inlineStr">
        <is>
          <t>Purchase of treasury stock</t>
        </is>
      </c>
      <c r="C45" s="6" t="n">
        <v>-7240</v>
      </c>
      <c r="D45" s="6" t="n">
        <v>-8844</v>
      </c>
      <c r="E45" s="6" t="n">
        <v>-2015</v>
      </c>
    </row>
    <row r="46">
      <c r="A46" s="4" t="inlineStr">
        <is>
          <t>Net cash used in financing activities</t>
        </is>
      </c>
      <c r="C46" s="6" t="n">
        <v>-7240</v>
      </c>
      <c r="D46" s="6" t="n">
        <v>497656</v>
      </c>
      <c r="E46" s="6" t="n">
        <v>-2015</v>
      </c>
    </row>
    <row r="47">
      <c r="A47" s="4" t="inlineStr">
        <is>
          <t>Net increase in cash and cash equivalents</t>
        </is>
      </c>
      <c r="B47" s="6" t="n">
        <v>96055</v>
      </c>
      <c r="C47" s="6" t="n">
        <v>9652</v>
      </c>
      <c r="D47" s="6" t="n">
        <v>2158362</v>
      </c>
      <c r="E47" s="6" t="n">
        <v>-3128318</v>
      </c>
    </row>
    <row r="48">
      <c r="A48" s="4" t="inlineStr">
        <is>
          <t>Balance of cash and cash equivalents at beginning of period</t>
        </is>
      </c>
      <c r="B48" s="6" t="n">
        <v>5585420</v>
      </c>
      <c r="C48" s="6" t="n">
        <v>3427058</v>
      </c>
      <c r="D48" s="6" t="n">
        <v>3427058</v>
      </c>
      <c r="E48" s="6" t="n">
        <v>6555376</v>
      </c>
    </row>
    <row r="49">
      <c r="A49" s="4" t="inlineStr">
        <is>
          <t>Balance of cash and cash equivalents at end of period</t>
        </is>
      </c>
      <c r="B49" s="5" t="n">
        <v>5681475</v>
      </c>
      <c r="C49" s="5" t="n">
        <v>3436710</v>
      </c>
      <c r="D49" s="5" t="n">
        <v>5585420</v>
      </c>
      <c r="E49" s="5" t="n">
        <v>342705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Discontinued Operations (Details) $ in Millions</t>
        </is>
      </c>
      <c r="B1" s="2" t="inlineStr">
        <is>
          <t>Jan. 31, 2019USD ($)</t>
        </is>
      </c>
    </row>
    <row r="2">
      <c r="A2" s="3" t="inlineStr">
        <is>
          <t>Discontinued Operations and Disposal Groups [Abstract]</t>
        </is>
      </c>
    </row>
    <row r="3">
      <c r="A3" s="4" t="inlineStr">
        <is>
          <t>Cash purchase price</t>
        </is>
      </c>
      <c r="B3" s="10" t="n">
        <v>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Schedule of loss from discontinued operations - Dating Services Business [Member] - USD ($)</t>
        </is>
      </c>
      <c r="B1" s="2" t="inlineStr">
        <is>
          <t>12 Months Ended</t>
        </is>
      </c>
    </row>
    <row r="2">
      <c r="B2" s="2" t="inlineStr">
        <is>
          <t>Dec. 31, 2020</t>
        </is>
      </c>
      <c r="C2" s="2" t="inlineStr">
        <is>
          <t>Dec. 31, 2019</t>
        </is>
      </c>
    </row>
    <row r="3">
      <c r="A3" s="3" t="inlineStr">
        <is>
          <t>Discontinued Operations (Details) - Schedule of loss from discontinued operations [Line Items]</t>
        </is>
      </c>
    </row>
    <row r="4">
      <c r="A4" s="4" t="inlineStr">
        <is>
          <t>Revenues</t>
        </is>
      </c>
      <c r="B4" s="4" t="inlineStr">
        <is>
          <t xml:space="preserve"> </t>
        </is>
      </c>
      <c r="C4" s="5" t="n">
        <v>440225</v>
      </c>
    </row>
    <row r="5">
      <c r="A5" s="4" t="inlineStr">
        <is>
          <t>Costs of revenue</t>
        </is>
      </c>
      <c r="B5" s="4" t="inlineStr">
        <is>
          <t xml:space="preserve"> </t>
        </is>
      </c>
      <c r="C5" s="6" t="n">
        <v>-115338</v>
      </c>
    </row>
    <row r="6">
      <c r="A6" s="4" t="inlineStr">
        <is>
          <t>Sales and marketing expense</t>
        </is>
      </c>
      <c r="B6" s="4" t="inlineStr">
        <is>
          <t xml:space="preserve"> </t>
        </is>
      </c>
      <c r="C6" s="6" t="n">
        <v>-270200</v>
      </c>
    </row>
    <row r="7">
      <c r="A7" s="4" t="inlineStr">
        <is>
          <t>Product development expense</t>
        </is>
      </c>
      <c r="B7" s="4" t="inlineStr">
        <is>
          <t xml:space="preserve"> </t>
        </is>
      </c>
      <c r="C7" s="6" t="n">
        <v>-76845</v>
      </c>
    </row>
    <row r="8">
      <c r="A8" s="4" t="inlineStr">
        <is>
          <t>General and administrative expense</t>
        </is>
      </c>
      <c r="B8" s="4" t="inlineStr">
        <is>
          <t xml:space="preserve"> </t>
        </is>
      </c>
      <c r="C8" s="6" t="n">
        <v>-82722</v>
      </c>
    </row>
    <row r="9">
      <c r="A9" s="4" t="inlineStr">
        <is>
          <t>Loss from discontinued operations</t>
        </is>
      </c>
      <c r="B9" s="4" t="inlineStr">
        <is>
          <t xml:space="preserve"> </t>
        </is>
      </c>
      <c r="C9" s="5" t="n">
        <v>-10488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net - USD ($)</t>
        </is>
      </c>
      <c r="B1" s="2" t="inlineStr">
        <is>
          <t>Mar. 31, 2021</t>
        </is>
      </c>
      <c r="C1" s="2" t="inlineStr">
        <is>
          <t>Dec. 31, 2020</t>
        </is>
      </c>
      <c r="D1" s="2" t="inlineStr">
        <is>
          <t>Dec. 31, 2019</t>
        </is>
      </c>
    </row>
    <row r="2">
      <c r="A2" s="3" t="inlineStr">
        <is>
          <t>Property, Plant and Equipment [Line Items]</t>
        </is>
      </c>
    </row>
    <row r="3">
      <c r="A3" s="4" t="inlineStr">
        <is>
          <t>Total property and equipment</t>
        </is>
      </c>
      <c r="B3" s="5" t="n">
        <v>3990245</v>
      </c>
      <c r="C3" s="5" t="n">
        <v>3990245</v>
      </c>
      <c r="D3" s="5" t="n">
        <v>6904093</v>
      </c>
    </row>
    <row r="4">
      <c r="A4" s="4" t="inlineStr">
        <is>
          <t>Less: Accumulated depreciation</t>
        </is>
      </c>
      <c r="B4" s="6" t="n">
        <v>-3783248</v>
      </c>
      <c r="C4" s="6" t="n">
        <v>-3734468</v>
      </c>
      <c r="D4" s="6" t="n">
        <v>-6284034</v>
      </c>
    </row>
    <row r="5">
      <c r="A5" s="4" t="inlineStr">
        <is>
          <t>Total property and equipment, net</t>
        </is>
      </c>
      <c r="B5" s="6" t="n">
        <v>206997</v>
      </c>
      <c r="C5" s="6" t="n">
        <v>255777</v>
      </c>
      <c r="D5" s="6" t="n">
        <v>620059</v>
      </c>
    </row>
    <row r="6">
      <c r="A6" s="4" t="inlineStr">
        <is>
          <t>Computer equipment [Member]</t>
        </is>
      </c>
    </row>
    <row r="7">
      <c r="A7" s="3" t="inlineStr">
        <is>
          <t>Property, Plant and Equipment [Line Items]</t>
        </is>
      </c>
    </row>
    <row r="8">
      <c r="A8" s="4" t="inlineStr">
        <is>
          <t>Total property and equipment</t>
        </is>
      </c>
      <c r="B8" s="6" t="n">
        <v>866459</v>
      </c>
      <c r="C8" s="6" t="n">
        <v>866459</v>
      </c>
      <c r="D8" s="6" t="n">
        <v>3706017</v>
      </c>
    </row>
    <row r="9">
      <c r="A9" s="4" t="inlineStr">
        <is>
          <t>Website development [Member]</t>
        </is>
      </c>
    </row>
    <row r="10">
      <c r="A10" s="3" t="inlineStr">
        <is>
          <t>Property, Plant and Equipment [Line Items]</t>
        </is>
      </c>
    </row>
    <row r="11">
      <c r="A11" s="4" t="inlineStr">
        <is>
          <t>Total property and equipment</t>
        </is>
      </c>
      <c r="B11" s="6" t="n">
        <v>3076323</v>
      </c>
      <c r="C11" s="6" t="n">
        <v>3076323</v>
      </c>
      <c r="D11" s="6" t="n">
        <v>3076323</v>
      </c>
    </row>
    <row r="12">
      <c r="A12" s="4" t="inlineStr">
        <is>
          <t>Furniture and fixtures [Member]</t>
        </is>
      </c>
    </row>
    <row r="13">
      <c r="A13" s="3" t="inlineStr">
        <is>
          <t>Property, Plant and Equipment [Line Items]</t>
        </is>
      </c>
    </row>
    <row r="14">
      <c r="A14" s="4" t="inlineStr">
        <is>
          <t>Total property and equipment</t>
        </is>
      </c>
      <c r="B14" s="5" t="n">
        <v>47463</v>
      </c>
      <c r="C14" s="6" t="n">
        <v>47463</v>
      </c>
      <c r="D14" s="6" t="n">
        <v>89027</v>
      </c>
    </row>
    <row r="15">
      <c r="A15" s="4" t="inlineStr">
        <is>
          <t>Leasehold improvements [Member]</t>
        </is>
      </c>
    </row>
    <row r="16">
      <c r="A16" s="3" t="inlineStr">
        <is>
          <t>Property, Plant and Equipment [Line Items]</t>
        </is>
      </c>
    </row>
    <row r="17">
      <c r="A17" s="4" t="inlineStr">
        <is>
          <t>Total property and equipment</t>
        </is>
      </c>
      <c r="C17" s="4" t="inlineStr">
        <is>
          <t xml:space="preserve"> </t>
        </is>
      </c>
      <c r="D17" s="5" t="n">
        <v>327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Goodwill (Details) - USD ($)</t>
        </is>
      </c>
      <c r="B1" s="2" t="inlineStr">
        <is>
          <t>12 Months Ended</t>
        </is>
      </c>
    </row>
    <row r="2">
      <c r="B2" s="2" t="inlineStr">
        <is>
          <t>Dec. 31, 2019</t>
        </is>
      </c>
      <c r="C2" s="2" t="inlineStr">
        <is>
          <t>Mar. 31, 2021</t>
        </is>
      </c>
      <c r="D2" s="2" t="inlineStr">
        <is>
          <t>Dec. 31, 2020</t>
        </is>
      </c>
    </row>
    <row r="3">
      <c r="A3" s="3" t="inlineStr">
        <is>
          <t>Goodwill and Intangible Assets Disclosure [Abstract]</t>
        </is>
      </c>
    </row>
    <row r="4">
      <c r="A4" s="4" t="inlineStr">
        <is>
          <t>Impairment</t>
        </is>
      </c>
      <c r="B4" s="5" t="n">
        <v>6760222</v>
      </c>
    </row>
    <row r="5">
      <c r="A5" s="4" t="inlineStr">
        <is>
          <t>Market price per share (in Dollars per share)</t>
        </is>
      </c>
      <c r="B5" s="8" t="n">
        <v>1.29</v>
      </c>
    </row>
    <row r="6">
      <c r="A6" s="4" t="inlineStr">
        <is>
          <t>Goodwill</t>
        </is>
      </c>
      <c r="B6" s="5" t="n">
        <v>6326250</v>
      </c>
      <c r="C6" s="5" t="n">
        <v>6326250</v>
      </c>
      <c r="D6" s="5" t="n">
        <v>632625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Details) - Schedule of intangible assets, net - USD ($)</t>
        </is>
      </c>
      <c r="B1" s="2" t="inlineStr">
        <is>
          <t>Mar. 31, 2021</t>
        </is>
      </c>
      <c r="C1" s="2" t="inlineStr">
        <is>
          <t>Dec. 31, 2020</t>
        </is>
      </c>
      <c r="D1" s="2" t="inlineStr">
        <is>
          <t>Dec. 31, 2019</t>
        </is>
      </c>
    </row>
    <row r="2">
      <c r="A2" s="3" t="inlineStr">
        <is>
          <t>Finite-Lived Intangible Assets [Line Items]</t>
        </is>
      </c>
    </row>
    <row r="3">
      <c r="A3" s="4" t="inlineStr">
        <is>
          <t>Gross Carrying Amount</t>
        </is>
      </c>
      <c r="B3" s="5" t="n">
        <v>4874000</v>
      </c>
      <c r="C3" s="5" t="n">
        <v>4874000</v>
      </c>
      <c r="D3" s="5" t="n">
        <v>4874000</v>
      </c>
    </row>
    <row r="4">
      <c r="A4" s="4" t="inlineStr">
        <is>
          <t>Accumulated Amortization</t>
        </is>
      </c>
      <c r="B4" s="6" t="n">
        <v>-4538957</v>
      </c>
      <c r="C4" s="6" t="n">
        <v>-4492790</v>
      </c>
      <c r="D4" s="6" t="n">
        <v>-4246109</v>
      </c>
    </row>
    <row r="5">
      <c r="A5" s="4" t="inlineStr">
        <is>
          <t>Net Carrying Amount</t>
        </is>
      </c>
      <c r="B5" s="6" t="n">
        <v>335043</v>
      </c>
      <c r="C5" s="6" t="n">
        <v>381210</v>
      </c>
      <c r="D5" s="6" t="n">
        <v>627891</v>
      </c>
    </row>
    <row r="6">
      <c r="A6" s="4" t="inlineStr">
        <is>
          <t>Patents [Member]</t>
        </is>
      </c>
    </row>
    <row r="7">
      <c r="A7" s="3" t="inlineStr">
        <is>
          <t>Finite-Lived Intangible Assets [Line Items]</t>
        </is>
      </c>
    </row>
    <row r="8">
      <c r="A8" s="4" t="inlineStr">
        <is>
          <t>Gross Carrying Amount</t>
        </is>
      </c>
      <c r="B8" s="6" t="n">
        <v>50000</v>
      </c>
      <c r="C8" s="6" t="n">
        <v>50000</v>
      </c>
      <c r="D8" s="6" t="n">
        <v>50000</v>
      </c>
    </row>
    <row r="9">
      <c r="A9" s="4" t="inlineStr">
        <is>
          <t>Accumulated Amortization</t>
        </is>
      </c>
      <c r="B9" s="6" t="n">
        <v>-29375</v>
      </c>
      <c r="C9" s="6" t="n">
        <v>-28750</v>
      </c>
      <c r="D9" s="6" t="n">
        <v>-26250</v>
      </c>
    </row>
    <row r="10">
      <c r="A10" s="4" t="inlineStr">
        <is>
          <t>Net Carrying Amount</t>
        </is>
      </c>
      <c r="B10" s="6" t="n">
        <v>20625</v>
      </c>
      <c r="C10" s="6" t="n">
        <v>21250</v>
      </c>
      <c r="D10" s="6" t="n">
        <v>23750</v>
      </c>
    </row>
    <row r="11">
      <c r="A11" s="4" t="inlineStr">
        <is>
          <t>Trade names, trademarks, product names, URLs [Member]</t>
        </is>
      </c>
    </row>
    <row r="12">
      <c r="A12" s="3" t="inlineStr">
        <is>
          <t>Finite-Lived Intangible Assets [Line Items]</t>
        </is>
      </c>
    </row>
    <row r="13">
      <c r="A13" s="4" t="inlineStr">
        <is>
          <t>Gross Carrying Amount</t>
        </is>
      </c>
      <c r="B13" s="6" t="n">
        <v>555000</v>
      </c>
      <c r="C13" s="6" t="n">
        <v>555000</v>
      </c>
      <c r="D13" s="6" t="n">
        <v>555000</v>
      </c>
    </row>
    <row r="14">
      <c r="A14" s="4" t="inlineStr">
        <is>
          <t>Accumulated Amortization</t>
        </is>
      </c>
      <c r="B14" s="6" t="n">
        <v>-497521</v>
      </c>
      <c r="C14" s="6" t="n">
        <v>-493648</v>
      </c>
      <c r="D14" s="6" t="n">
        <v>-446479</v>
      </c>
    </row>
    <row r="15">
      <c r="A15" s="4" t="inlineStr">
        <is>
          <t>Net Carrying Amount</t>
        </is>
      </c>
      <c r="B15" s="6" t="n">
        <v>57479</v>
      </c>
      <c r="C15" s="6" t="n">
        <v>61352</v>
      </c>
      <c r="D15" s="6" t="n">
        <v>108521</v>
      </c>
    </row>
    <row r="16">
      <c r="A16" s="4" t="inlineStr">
        <is>
          <t>Internally developed software [Member]</t>
        </is>
      </c>
    </row>
    <row r="17">
      <c r="A17" s="3" t="inlineStr">
        <is>
          <t>Finite-Lived Intangible Assets [Line Items]</t>
        </is>
      </c>
    </row>
    <row r="18">
      <c r="A18" s="4" t="inlineStr">
        <is>
          <t>Gross Carrying Amount</t>
        </is>
      </c>
      <c r="B18" s="6" t="n">
        <v>1990000</v>
      </c>
      <c r="C18" s="6" t="n">
        <v>1990000</v>
      </c>
      <c r="D18" s="6" t="n">
        <v>1990000</v>
      </c>
    </row>
    <row r="19">
      <c r="A19" s="4" t="inlineStr">
        <is>
          <t>Accumulated Amortization</t>
        </is>
      </c>
      <c r="B19" s="6" t="n">
        <v>-1990000</v>
      </c>
      <c r="C19" s="6" t="n">
        <v>-1990000</v>
      </c>
      <c r="D19" s="6" t="n">
        <v>-1959655</v>
      </c>
    </row>
    <row r="20">
      <c r="A20" s="4" t="inlineStr">
        <is>
          <t>Net Carrying Amount</t>
        </is>
      </c>
      <c r="B20" s="4" t="inlineStr">
        <is>
          <t xml:space="preserve"> </t>
        </is>
      </c>
      <c r="C20" s="4" t="inlineStr">
        <is>
          <t xml:space="preserve"> </t>
        </is>
      </c>
      <c r="D20" s="6" t="n">
        <v>30345</v>
      </c>
    </row>
    <row r="21">
      <c r="A21" s="4" t="inlineStr">
        <is>
          <t>Subscriber/customer relationships [Member]</t>
        </is>
      </c>
    </row>
    <row r="22">
      <c r="A22" s="3" t="inlineStr">
        <is>
          <t>Finite-Lived Intangible Assets [Line Items]</t>
        </is>
      </c>
    </row>
    <row r="23">
      <c r="A23" s="4" t="inlineStr">
        <is>
          <t>Gross Carrying Amount</t>
        </is>
      </c>
      <c r="B23" s="6" t="n">
        <v>2279000</v>
      </c>
      <c r="C23" s="6" t="n">
        <v>2279000</v>
      </c>
      <c r="D23" s="6" t="n">
        <v>2279000</v>
      </c>
    </row>
    <row r="24">
      <c r="A24" s="4" t="inlineStr">
        <is>
          <t>Accumulated Amortization</t>
        </is>
      </c>
      <c r="B24" s="6" t="n">
        <v>-2022061</v>
      </c>
      <c r="C24" s="6" t="n">
        <v>-1980392</v>
      </c>
      <c r="D24" s="6" t="n">
        <v>-1813725</v>
      </c>
    </row>
    <row r="25">
      <c r="A25" s="4" t="inlineStr">
        <is>
          <t>Net Carrying Amount</t>
        </is>
      </c>
      <c r="B25" s="5" t="n">
        <v>256939</v>
      </c>
      <c r="C25" s="5" t="n">
        <v>298608</v>
      </c>
      <c r="D25" s="5" t="n">
        <v>4652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Digital Tokens (Details) - Schedule of marketable basis of value</t>
        </is>
      </c>
      <c r="B1" s="2" t="inlineStr">
        <is>
          <t>3 Months Ended</t>
        </is>
      </c>
      <c r="C1" s="2" t="inlineStr">
        <is>
          <t>12 Months Ended</t>
        </is>
      </c>
    </row>
    <row r="2">
      <c r="B2" s="2" t="inlineStr">
        <is>
          <t>Mar. 31, 2021</t>
        </is>
      </c>
      <c r="C2" s="2" t="inlineStr">
        <is>
          <t>Dec. 31, 2020</t>
        </is>
      </c>
    </row>
    <row r="3">
      <c r="A3" s="3" t="inlineStr">
        <is>
          <t>Schedule of marketable basis of value [Abstract]</t>
        </is>
      </c>
    </row>
    <row r="4">
      <c r="A4" s="4" t="inlineStr">
        <is>
          <t>Maturity (time until an exit or liquidity)</t>
        </is>
      </c>
      <c r="B4" s="4" t="inlineStr">
        <is>
          <t>1 year</t>
        </is>
      </c>
      <c r="C4" s="4" t="inlineStr">
        <is>
          <t>1 year</t>
        </is>
      </c>
    </row>
    <row r="5">
      <c r="A5" s="4" t="inlineStr">
        <is>
          <t>Volatility</t>
        </is>
      </c>
      <c r="B5" s="4" t="inlineStr">
        <is>
          <t>197.00%</t>
        </is>
      </c>
      <c r="C5" s="4" t="inlineStr">
        <is>
          <t>197.00%</t>
        </is>
      </c>
    </row>
    <row r="6">
      <c r="A6" s="4" t="inlineStr">
        <is>
          <t>Risk free rate of return</t>
        </is>
      </c>
      <c r="B6" s="4" t="inlineStr">
        <is>
          <t>0.16%</t>
        </is>
      </c>
      <c r="C6" s="4" t="inlineStr">
        <is>
          <t>0.16%</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Income Taxes (Details) - Schedule of provision for income taxe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urrent</t>
        </is>
      </c>
    </row>
    <row r="4">
      <c r="A4" s="4" t="inlineStr">
        <is>
          <t>Federal</t>
        </is>
      </c>
      <c r="D4" s="4" t="inlineStr">
        <is>
          <t xml:space="preserve"> </t>
        </is>
      </c>
      <c r="E4" s="5" t="n">
        <v>-151597</v>
      </c>
    </row>
    <row r="5">
      <c r="A5" s="4" t="inlineStr">
        <is>
          <t>State and local</t>
        </is>
      </c>
      <c r="D5" s="6" t="n">
        <v>387</v>
      </c>
      <c r="E5" s="6" t="n">
        <v>10004</v>
      </c>
    </row>
    <row r="6">
      <c r="A6" s="4" t="inlineStr">
        <is>
          <t>Total Current</t>
        </is>
      </c>
      <c r="D6" s="6" t="n">
        <v>387</v>
      </c>
      <c r="E6" s="6" t="n">
        <v>-141593</v>
      </c>
    </row>
    <row r="7">
      <c r="A7" s="3" t="inlineStr">
        <is>
          <t>Deferred</t>
        </is>
      </c>
    </row>
    <row r="8">
      <c r="A8" s="4" t="inlineStr">
        <is>
          <t>Federal</t>
        </is>
      </c>
      <c r="D8" s="4" t="inlineStr">
        <is>
          <t xml:space="preserve"> </t>
        </is>
      </c>
      <c r="E8" s="4" t="inlineStr">
        <is>
          <t xml:space="preserve"> </t>
        </is>
      </c>
    </row>
    <row r="9">
      <c r="A9" s="4" t="inlineStr">
        <is>
          <t>State and local</t>
        </is>
      </c>
      <c r="D9" s="4" t="inlineStr">
        <is>
          <t xml:space="preserve"> </t>
        </is>
      </c>
      <c r="E9" s="4" t="inlineStr">
        <is>
          <t xml:space="preserve"> </t>
        </is>
      </c>
    </row>
    <row r="10">
      <c r="A10" s="4" t="inlineStr">
        <is>
          <t>Total Deferred</t>
        </is>
      </c>
      <c r="D10" s="4" t="inlineStr">
        <is>
          <t xml:space="preserve"> </t>
        </is>
      </c>
      <c r="E10" s="4" t="inlineStr">
        <is>
          <t xml:space="preserve"> </t>
        </is>
      </c>
    </row>
    <row r="11">
      <c r="A11" s="4" t="inlineStr">
        <is>
          <t>Total Provision (Benefit)</t>
        </is>
      </c>
      <c r="B11" s="5" t="n">
        <v>1100</v>
      </c>
      <c r="C11" s="5" t="n">
        <v>2500</v>
      </c>
      <c r="D11" s="5" t="n">
        <v>387</v>
      </c>
      <c r="E11" s="5" t="n">
        <v>-14159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any’s deferred tax assets and liabilities - USD ($)</t>
        </is>
      </c>
      <c r="B1" s="2" t="inlineStr">
        <is>
          <t>Dec. 31, 2020</t>
        </is>
      </c>
      <c r="C1" s="2" t="inlineStr">
        <is>
          <t>Dec. 31, 2019</t>
        </is>
      </c>
    </row>
    <row r="2">
      <c r="A2" s="3" t="inlineStr">
        <is>
          <t>Deferred Tax Assets:</t>
        </is>
      </c>
    </row>
    <row r="3">
      <c r="A3" s="4" t="inlineStr">
        <is>
          <t>Net operating losses</t>
        </is>
      </c>
      <c r="B3" s="5" t="n">
        <v>4098329</v>
      </c>
      <c r="C3" s="5" t="n">
        <v>4265150</v>
      </c>
    </row>
    <row r="4">
      <c r="A4" s="4" t="inlineStr">
        <is>
          <t>Share-based compensation</t>
        </is>
      </c>
      <c r="B4" s="6" t="n">
        <v>859100</v>
      </c>
      <c r="C4" s="6" t="n">
        <v>989763</v>
      </c>
    </row>
    <row r="5">
      <c r="A5" s="4" t="inlineStr">
        <is>
          <t>Amortization of Intangible Assets</t>
        </is>
      </c>
      <c r="B5" s="6" t="n">
        <v>769742</v>
      </c>
      <c r="C5" s="6" t="n">
        <v>1056162</v>
      </c>
    </row>
    <row r="6">
      <c r="A6" s="4" t="inlineStr">
        <is>
          <t>Rent</t>
        </is>
      </c>
      <c r="B6" s="6" t="n">
        <v>15272</v>
      </c>
      <c r="C6" s="6" t="n">
        <v>168036</v>
      </c>
    </row>
    <row r="7">
      <c r="A7" s="4" t="inlineStr">
        <is>
          <t>Tax Credits</t>
        </is>
      </c>
      <c r="B7" s="6" t="n">
        <v>62969</v>
      </c>
      <c r="C7" s="6" t="n">
        <v>62969</v>
      </c>
    </row>
    <row r="8">
      <c r="A8" s="4" t="inlineStr">
        <is>
          <t>Other</t>
        </is>
      </c>
      <c r="B8" s="6" t="n">
        <v>160762</v>
      </c>
      <c r="C8" s="6" t="n">
        <v>72032</v>
      </c>
    </row>
    <row r="9">
      <c r="A9" s="4" t="inlineStr">
        <is>
          <t>Subtotal</t>
        </is>
      </c>
      <c r="B9" s="6" t="n">
        <v>5966174</v>
      </c>
      <c r="C9" s="6" t="n">
        <v>6614116</v>
      </c>
    </row>
    <row r="10">
      <c r="A10" s="4" t="inlineStr">
        <is>
          <t>Less Valuation Allowance:</t>
        </is>
      </c>
      <c r="B10" s="6" t="n">
        <v>-5903825</v>
      </c>
      <c r="C10" s="6" t="n">
        <v>-6349900</v>
      </c>
    </row>
    <row r="11">
      <c r="A11" s="4" t="inlineStr">
        <is>
          <t>Total Deferred Tax Assets</t>
        </is>
      </c>
      <c r="B11" s="6" t="n">
        <v>62349</v>
      </c>
      <c r="C11" s="6" t="n">
        <v>264216</v>
      </c>
    </row>
    <row r="12">
      <c r="A12" s="3" t="inlineStr">
        <is>
          <t>Deferred Tax Liabilities:</t>
        </is>
      </c>
    </row>
    <row r="13">
      <c r="A13" s="4" t="inlineStr">
        <is>
          <t>Property and equipment</t>
        </is>
      </c>
      <c r="B13" s="6" t="n">
        <v>-62349</v>
      </c>
      <c r="C13" s="6" t="n">
        <v>-264216</v>
      </c>
    </row>
    <row r="14">
      <c r="A14" s="4" t="inlineStr">
        <is>
          <t>Total Deferred Tax Liabilities</t>
        </is>
      </c>
      <c r="B14" s="6" t="n">
        <v>-62349</v>
      </c>
      <c r="C14" s="6" t="n">
        <v>-264216</v>
      </c>
    </row>
    <row r="15">
      <c r="A15" s="4" t="inlineStr">
        <is>
          <t>Net Deferred Tax Assets</t>
        </is>
      </c>
      <c r="B15" s="4" t="inlineStr">
        <is>
          <t xml:space="preserve"> </t>
        </is>
      </c>
      <c r="C1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Details) - Schedule of effective tax rate differs from the U.S. federal statutory income tax rate</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chedule of effective tax rate differs from the U.S. federal statutory income tax rate [Abstract]</t>
        </is>
      </c>
    </row>
    <row r="4">
      <c r="A4" s="4" t="inlineStr">
        <is>
          <t>Federal statutory rate</t>
        </is>
      </c>
      <c r="B4" s="4" t="inlineStr">
        <is>
          <t>0.11%</t>
        </is>
      </c>
      <c r="C4" s="4" t="inlineStr">
        <is>
          <t>0.57%</t>
        </is>
      </c>
      <c r="D4" s="4" t="inlineStr">
        <is>
          <t>21.00%</t>
        </is>
      </c>
      <c r="E4" s="4" t="inlineStr">
        <is>
          <t>21.00%</t>
        </is>
      </c>
    </row>
    <row r="5">
      <c r="A5" s="4" t="inlineStr">
        <is>
          <t>Permanent differences</t>
        </is>
      </c>
      <c r="D5" s="4" t="inlineStr">
        <is>
          <t>0.20%</t>
        </is>
      </c>
      <c r="E5" s="4" t="inlineStr">
        <is>
          <t>(6.70%)</t>
        </is>
      </c>
    </row>
    <row r="6">
      <c r="A6" s="4" t="inlineStr">
        <is>
          <t>State and local taxes</t>
        </is>
      </c>
      <c r="D6" s="4" t="inlineStr">
        <is>
          <t>1.90%</t>
        </is>
      </c>
      <c r="E6" s="4" t="inlineStr">
        <is>
          <t>(0.20%)</t>
        </is>
      </c>
    </row>
    <row r="7">
      <c r="A7" s="4" t="inlineStr">
        <is>
          <t>Valuation allowance</t>
        </is>
      </c>
      <c r="D7" s="4" t="inlineStr">
        <is>
          <t>(37.00%)</t>
        </is>
      </c>
      <c r="E7" s="4" t="inlineStr">
        <is>
          <t>(0.10%)</t>
        </is>
      </c>
    </row>
    <row r="8">
      <c r="A8" s="4" t="inlineStr">
        <is>
          <t>Deferred tax adjustment</t>
        </is>
      </c>
      <c r="D8" s="4" t="inlineStr">
        <is>
          <t>0.00%</t>
        </is>
      </c>
      <c r="E8" s="4" t="inlineStr">
        <is>
          <t>(9.90%)</t>
        </is>
      </c>
    </row>
    <row r="9">
      <c r="A9" s="4" t="inlineStr">
        <is>
          <t>Share based compensation</t>
        </is>
      </c>
      <c r="D9" s="4" t="inlineStr">
        <is>
          <t>14.60%</t>
        </is>
      </c>
      <c r="E9" s="4" t="inlineStr">
        <is>
          <t>(2.70%)</t>
        </is>
      </c>
    </row>
    <row r="10">
      <c r="A10" s="4" t="inlineStr">
        <is>
          <t>Other</t>
        </is>
      </c>
      <c r="D10" s="4" t="inlineStr">
        <is>
          <t>(0.60%)</t>
        </is>
      </c>
      <c r="E10" s="4" t="inlineStr">
        <is>
          <t>0.10%</t>
        </is>
      </c>
    </row>
    <row r="11">
      <c r="A11" s="4" t="inlineStr">
        <is>
          <t>Effective tax rate</t>
        </is>
      </c>
      <c r="D11" s="4" t="inlineStr">
        <is>
          <t>0.10%</t>
        </is>
      </c>
      <c r="E11" s="4" t="inlineStr">
        <is>
          <t>1.60%</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Schedule of accrued expenses and other current liabilities - USD ($)</t>
        </is>
      </c>
      <c r="B1" s="2" t="inlineStr">
        <is>
          <t>Mar. 31, 2021</t>
        </is>
      </c>
      <c r="C1" s="2" t="inlineStr">
        <is>
          <t>Dec. 31, 2020</t>
        </is>
      </c>
      <c r="D1" s="2" t="inlineStr">
        <is>
          <t>Dec. 31, 2019</t>
        </is>
      </c>
    </row>
    <row r="2">
      <c r="A2" s="3" t="inlineStr">
        <is>
          <t>Schedule of accrued expenses and other current liabilities [Abstract]</t>
        </is>
      </c>
    </row>
    <row r="3">
      <c r="A3" s="4" t="inlineStr">
        <is>
          <t>Compensation, benefits and payroll taxes</t>
        </is>
      </c>
      <c r="B3" s="5" t="n">
        <v>40125</v>
      </c>
      <c r="C3" s="5" t="n">
        <v>226500</v>
      </c>
      <c r="D3" s="5" t="n">
        <v>138001</v>
      </c>
    </row>
    <row r="4">
      <c r="A4" s="4" t="inlineStr">
        <is>
          <t>Income tax payable</t>
        </is>
      </c>
      <c r="C4" s="4" t="inlineStr">
        <is>
          <t xml:space="preserve"> </t>
        </is>
      </c>
      <c r="D4" s="6" t="n">
        <v>17672</v>
      </c>
    </row>
    <row r="5">
      <c r="A5" s="4" t="inlineStr">
        <is>
          <t>Other accrued expenses</t>
        </is>
      </c>
      <c r="B5" s="6" t="n">
        <v>15163</v>
      </c>
      <c r="C5" s="6" t="n">
        <v>27584</v>
      </c>
      <c r="D5" s="6" t="n">
        <v>279066</v>
      </c>
    </row>
    <row r="6">
      <c r="A6" s="4" t="inlineStr">
        <is>
          <t>Total accrued expenses and other current liabilities</t>
        </is>
      </c>
      <c r="B6" s="5" t="n">
        <v>49553</v>
      </c>
      <c r="C6" s="5" t="n">
        <v>254084</v>
      </c>
      <c r="D6" s="5" t="n">
        <v>4347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rganization and Description of Busines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Organization and Description of Business</t>
        </is>
      </c>
      <c r="B4" s="4" t="inlineStr">
        <is>
          <t xml:space="preserve">1. Organization and Description of Business The accompanying condensed consolidated financial statements include Paltalk, Inc. and its wholly owned subsidiaries, A.V.M. Software, Inc., Paltalk Software Inc., Paltalk Holdings, Inc., Tiny Acquisition Inc., Camshare, Inc., Fire Talk LLC and Vumber LLC (collectively, the “Company”). The Company is a communications software innovator that powers multimedia social applications. The Company’s product portfolio includes Paltalk and Camfrog, which together host a large collection of video -based -year The condensed consolidated financial statements included in this report have been prepared on a going concern basis in accordance with generally accepted accounting principles in the United States (“GAAP”) and the rules and regulations of the Securities and Exchange Commission (the “SEC”) for interim financial information. The Company has not included certain information and notes required by GAAP for complete financial statements pursuant to those rules and regulations, although it believes that the disclosure included herein is adequate to make the information presented not misleading. The condensed consolidated financial statements contained herein should be read in conjunction with the Company’s audited consolidated financial statements and the related notes included in the Company’s Annual Report on Form 10 -K -K In the opinion of management, the accompanying unaudited condensed consolidated financial information contains all normal and recurring adjustments necessary to fairly present the condensed consolidated balance sheets and statements of operations, cash flows and changes in stockholders’ equity of the Company for the interim periods presented. The Company’s historical results are not necessarily indicative of future operating results, and the results for the three months ended March COVID-19 In December 2019, a novel strain of coronavirus (“COVID -19 -imposed -19 -19 -19 </t>
        </is>
      </c>
      <c r="C4" s="4" t="inlineStr">
        <is>
          <t xml:space="preserve">1. Organization and Description of Business The accompanying consolidated financial statements include Paltalk, Inc. and its wholly owned subsidiaries, A.V.M. Software, Inc., Paltalk Software Inc., Paltalk Holdings, Inc., Tiny Acquisition Inc., Camshare, Inc., Fire Talk LLC and Vumber LLC (collectively, the “Company”). Effective May The Company is a communications software innovator that powers multimedia social applications. The Company’s product portfolio includes Paltalk and Camfrog, which together host a large collection of video -based -year COVID-19 In December 2019, a novel strain of coronavirus (“COVID -19 -imposed -19 -19 -19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Stockholders' Equity (Details) - Schedule of assumptions used in Black-Scholes pricing model to estimate the fair value of the options granted</t>
        </is>
      </c>
      <c r="B1" s="2" t="inlineStr">
        <is>
          <t>3 Months Ended</t>
        </is>
      </c>
      <c r="C1" s="2" t="inlineStr">
        <is>
          <t>12 Months Ended</t>
        </is>
      </c>
    </row>
    <row r="2">
      <c r="B2" s="2" t="inlineStr">
        <is>
          <t>Mar. 31, 2021</t>
        </is>
      </c>
      <c r="C2" s="2" t="inlineStr">
        <is>
          <t>Dec. 31, 2020</t>
        </is>
      </c>
      <c r="D2" s="2" t="inlineStr">
        <is>
          <t>Dec. 31, 2019</t>
        </is>
      </c>
    </row>
    <row r="3">
      <c r="A3" s="3" t="inlineStr">
        <is>
          <t>Stockholders' Equity (Details) - Schedule of assumptions used in Black-Scholes pricing model to estimate the fair value of the options granted [Line Items]</t>
        </is>
      </c>
    </row>
    <row r="4">
      <c r="A4" s="4" t="inlineStr">
        <is>
          <t>Expected volatility</t>
        </is>
      </c>
      <c r="B4" s="4" t="inlineStr">
        <is>
          <t>197.00%</t>
        </is>
      </c>
      <c r="C4" s="4" t="inlineStr">
        <is>
          <t>188.00%</t>
        </is>
      </c>
    </row>
    <row r="5">
      <c r="A5" s="4" t="inlineStr">
        <is>
          <t>Expected life of option</t>
        </is>
      </c>
      <c r="B5" s="4" t="inlineStr">
        <is>
          <t>5 years 73 days</t>
        </is>
      </c>
      <c r="C5" s="4" t="inlineStr">
        <is>
          <t>5 years 109 days</t>
        </is>
      </c>
    </row>
    <row r="6">
      <c r="A6" s="4" t="inlineStr">
        <is>
          <t>Risk free interest rate</t>
        </is>
      </c>
      <c r="B6" s="4" t="inlineStr">
        <is>
          <t>0.88%</t>
        </is>
      </c>
      <c r="C6" s="4" t="inlineStr">
        <is>
          <t>0.60%</t>
        </is>
      </c>
    </row>
    <row r="7">
      <c r="A7" s="4" t="inlineStr">
        <is>
          <t>Expected dividend yield</t>
        </is>
      </c>
      <c r="B7" s="4" t="inlineStr">
        <is>
          <t>0.00%</t>
        </is>
      </c>
      <c r="C7" s="4" t="inlineStr">
        <is>
          <t>0.00%</t>
        </is>
      </c>
      <c r="D7" s="4" t="inlineStr">
        <is>
          <t>0.00%</t>
        </is>
      </c>
    </row>
    <row r="8">
      <c r="A8" s="4" t="inlineStr">
        <is>
          <t>Minimum [Member]</t>
        </is>
      </c>
    </row>
    <row r="9">
      <c r="A9" s="3" t="inlineStr">
        <is>
          <t>Stockholders' Equity (Details) - Schedule of assumptions used in Black-Scholes pricing model to estimate the fair value of the options granted [Line Items]</t>
        </is>
      </c>
    </row>
    <row r="10">
      <c r="A10" s="4" t="inlineStr">
        <is>
          <t>Expected volatility</t>
        </is>
      </c>
      <c r="D10" s="4" t="inlineStr">
        <is>
          <t>171.00%</t>
        </is>
      </c>
    </row>
    <row r="11">
      <c r="A11" s="4" t="inlineStr">
        <is>
          <t>Expected life of option</t>
        </is>
      </c>
      <c r="D11" s="4" t="inlineStr">
        <is>
          <t>5 years</t>
        </is>
      </c>
    </row>
    <row r="12">
      <c r="A12" s="4" t="inlineStr">
        <is>
          <t>Risk free interest rate</t>
        </is>
      </c>
      <c r="D12" s="4" t="inlineStr">
        <is>
          <t>1.70%</t>
        </is>
      </c>
    </row>
    <row r="13">
      <c r="A13" s="4" t="inlineStr">
        <is>
          <t>Maximum [Member]</t>
        </is>
      </c>
    </row>
    <row r="14">
      <c r="A14" s="3" t="inlineStr">
        <is>
          <t>Stockholders' Equity (Details) - Schedule of assumptions used in Black-Scholes pricing model to estimate the fair value of the options granted [Line Items]</t>
        </is>
      </c>
    </row>
    <row r="15">
      <c r="A15" s="4" t="inlineStr">
        <is>
          <t>Expected volatility</t>
        </is>
      </c>
      <c r="D15" s="4" t="inlineStr">
        <is>
          <t>177.00%</t>
        </is>
      </c>
    </row>
    <row r="16">
      <c r="A16" s="4" t="inlineStr">
        <is>
          <t>Expected life of option</t>
        </is>
      </c>
      <c r="D16" s="4" t="inlineStr">
        <is>
          <t>6 years 109 days</t>
        </is>
      </c>
    </row>
    <row r="17">
      <c r="A17" s="4" t="inlineStr">
        <is>
          <t>Risk free interest rate</t>
        </is>
      </c>
      <c r="D17" s="4" t="inlineStr">
        <is>
          <t>2.50%</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Details) - Schedule of stock option activity - $ / shares</t>
        </is>
      </c>
      <c r="B1" s="2" t="inlineStr">
        <is>
          <t>3 Months Ended</t>
        </is>
      </c>
      <c r="C1" s="2" t="inlineStr">
        <is>
          <t>12 Months Ended</t>
        </is>
      </c>
    </row>
    <row r="2">
      <c r="B2" s="2" t="inlineStr">
        <is>
          <t>Mar. 31, 2021</t>
        </is>
      </c>
      <c r="C2" s="2" t="inlineStr">
        <is>
          <t>Dec. 31, 2020</t>
        </is>
      </c>
    </row>
    <row r="3">
      <c r="A3" s="3" t="inlineStr">
        <is>
          <t>Schedule of stock option activity [Abstract]</t>
        </is>
      </c>
    </row>
    <row r="4">
      <c r="A4" s="4" t="inlineStr">
        <is>
          <t>Number of Options, Outstanding beginning balance</t>
        </is>
      </c>
      <c r="B4" s="6" t="n">
        <v>622036</v>
      </c>
      <c r="C4" s="6" t="n">
        <v>1021243</v>
      </c>
    </row>
    <row r="5">
      <c r="A5" s="4" t="inlineStr">
        <is>
          <t>Weighted Average Exercise Price, Outstanding beginning balance</t>
        </is>
      </c>
      <c r="B5" s="8" t="n">
        <v>5.53</v>
      </c>
      <c r="C5" s="8" t="n">
        <v>4.82</v>
      </c>
    </row>
    <row r="6">
      <c r="A6" s="4" t="inlineStr">
        <is>
          <t>Number of Options, Granted</t>
        </is>
      </c>
      <c r="B6" s="6" t="n">
        <v>25220</v>
      </c>
      <c r="C6" s="6" t="n">
        <v>24000</v>
      </c>
    </row>
    <row r="7">
      <c r="A7" s="4" t="inlineStr">
        <is>
          <t>Weighted Average Exercise Price, Granted</t>
        </is>
      </c>
      <c r="B7" s="8" t="n">
        <v>3.2</v>
      </c>
      <c r="C7" s="8" t="n">
        <v>0.8</v>
      </c>
    </row>
    <row r="8">
      <c r="A8" s="4" t="inlineStr">
        <is>
          <t>Number of Options, Exercised</t>
        </is>
      </c>
      <c r="B8" s="6" t="n">
        <v>715</v>
      </c>
      <c r="C8" s="4" t="inlineStr">
        <is>
          <t xml:space="preserve"> </t>
        </is>
      </c>
    </row>
    <row r="9">
      <c r="A9" s="4" t="inlineStr">
        <is>
          <t>Weighted Average Exercise Price, Exercised</t>
        </is>
      </c>
      <c r="C9" s="4" t="inlineStr">
        <is>
          <t xml:space="preserve"> </t>
        </is>
      </c>
    </row>
    <row r="10">
      <c r="A10" s="4" t="inlineStr">
        <is>
          <t>Number of Options, Forfeited or canceled, during the period</t>
        </is>
      </c>
      <c r="B10" s="6" t="n">
        <v>-58134</v>
      </c>
      <c r="C10" s="6" t="n">
        <v>-421777</v>
      </c>
    </row>
    <row r="11">
      <c r="A11" s="4" t="inlineStr">
        <is>
          <t>Weighted Average Exercise Price, Forfeited or canceled, during the period</t>
        </is>
      </c>
      <c r="B11" s="8" t="n">
        <v>4.57</v>
      </c>
      <c r="C11" s="8" t="n">
        <v>3.52</v>
      </c>
    </row>
    <row r="12">
      <c r="A12" s="4" t="inlineStr">
        <is>
          <t>Number of Options, Expired, during the period</t>
        </is>
      </c>
      <c r="C12" s="6" t="n">
        <v>-1430</v>
      </c>
    </row>
    <row r="13">
      <c r="A13" s="4" t="inlineStr">
        <is>
          <t>Weighted Average Exercise Price, Expired, during the period</t>
        </is>
      </c>
      <c r="B13" s="5" t="n">
        <v>7</v>
      </c>
      <c r="C13" s="8" t="n">
        <v>10.5</v>
      </c>
    </row>
    <row r="14">
      <c r="A14" s="4" t="inlineStr">
        <is>
          <t>Number of Options, Outstanding ending balance</t>
        </is>
      </c>
      <c r="B14" s="6" t="n">
        <v>588407</v>
      </c>
      <c r="C14" s="6" t="n">
        <v>622036</v>
      </c>
    </row>
    <row r="15">
      <c r="A15" s="4" t="inlineStr">
        <is>
          <t>Weighted Average Exercise Price, Outstanding ending balance</t>
        </is>
      </c>
      <c r="B15" s="8" t="n">
        <v>5.52</v>
      </c>
      <c r="C15" s="8" t="n">
        <v>5.53</v>
      </c>
    </row>
    <row r="16">
      <c r="A16" s="4" t="inlineStr">
        <is>
          <t>Number of Options, Exercisable</t>
        </is>
      </c>
      <c r="B16" s="6" t="n">
        <v>434387</v>
      </c>
      <c r="C16" s="6" t="n">
        <v>479702</v>
      </c>
    </row>
    <row r="17">
      <c r="A17" s="4" t="inlineStr">
        <is>
          <t>Weighted Average Exercise Price, Exercisable</t>
        </is>
      </c>
      <c r="B17" s="8" t="n">
        <v>6.46</v>
      </c>
      <c r="C17" s="8" t="n">
        <v>6.2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stock-based compensation expense - USD ($)</t>
        </is>
      </c>
      <c r="B1" s="2" t="inlineStr">
        <is>
          <t>12 Months Ended</t>
        </is>
      </c>
    </row>
    <row r="2">
      <c r="B2" s="2" t="inlineStr">
        <is>
          <t>Dec. 31, 2020</t>
        </is>
      </c>
      <c r="C2" s="2" t="inlineStr">
        <is>
          <t>Dec. 31, 2019</t>
        </is>
      </c>
    </row>
    <row r="3">
      <c r="A3" s="3" t="inlineStr">
        <is>
          <t>Stockholders' Equity (Details) - Schedule of stock-based compensation expense [Line Items]</t>
        </is>
      </c>
    </row>
    <row r="4">
      <c r="A4" s="4" t="inlineStr">
        <is>
          <t>Stock-based compensation expense</t>
        </is>
      </c>
      <c r="B4" s="5" t="n">
        <v>243197</v>
      </c>
      <c r="C4" s="5" t="n">
        <v>828996</v>
      </c>
    </row>
    <row r="5">
      <c r="A5" s="4" t="inlineStr">
        <is>
          <t>Cost of revenue [Member]</t>
        </is>
      </c>
    </row>
    <row r="6">
      <c r="A6" s="3" t="inlineStr">
        <is>
          <t>Stockholders' Equity (Details) - Schedule of stock-based compensation expense [Line Items]</t>
        </is>
      </c>
    </row>
    <row r="7">
      <c r="A7" s="4" t="inlineStr">
        <is>
          <t>Stock-based compensation expense</t>
        </is>
      </c>
      <c r="B7" s="6" t="n">
        <v>1527</v>
      </c>
      <c r="C7" s="6" t="n">
        <v>1478</v>
      </c>
    </row>
    <row r="8">
      <c r="A8" s="4" t="inlineStr">
        <is>
          <t>Sales and marketing expense [Member]</t>
        </is>
      </c>
    </row>
    <row r="9">
      <c r="A9" s="3" t="inlineStr">
        <is>
          <t>Stockholders' Equity (Details) - Schedule of stock-based compensation expense [Line Items]</t>
        </is>
      </c>
    </row>
    <row r="10">
      <c r="A10" s="4" t="inlineStr">
        <is>
          <t>Stock-based compensation expense</t>
        </is>
      </c>
      <c r="B10" s="6" t="n">
        <v>90</v>
      </c>
      <c r="C10" s="6" t="n">
        <v>130</v>
      </c>
    </row>
    <row r="11">
      <c r="A11" s="4" t="inlineStr">
        <is>
          <t>Product development expense [Member]</t>
        </is>
      </c>
    </row>
    <row r="12">
      <c r="A12" s="3" t="inlineStr">
        <is>
          <t>Stockholders' Equity (Details) - Schedule of stock-based compensation expense [Line Items]</t>
        </is>
      </c>
    </row>
    <row r="13">
      <c r="A13" s="4" t="inlineStr">
        <is>
          <t>Stock-based compensation expense</t>
        </is>
      </c>
      <c r="B13" s="6" t="n">
        <v>19491</v>
      </c>
      <c r="C13" s="6" t="n">
        <v>117375</v>
      </c>
    </row>
    <row r="14">
      <c r="A14" s="4" t="inlineStr">
        <is>
          <t>General and administrative expense [Member]</t>
        </is>
      </c>
    </row>
    <row r="15">
      <c r="A15" s="3" t="inlineStr">
        <is>
          <t>Stockholders' Equity (Details) - Schedule of stock-based compensation expense [Line Items]</t>
        </is>
      </c>
    </row>
    <row r="16">
      <c r="A16" s="4" t="inlineStr">
        <is>
          <t>Stock-based compensation expense</t>
        </is>
      </c>
      <c r="B16" s="5" t="n">
        <v>222089</v>
      </c>
      <c r="C16" s="5" t="n">
        <v>71001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Income (Loss) Per Share (Details) - Schedule of net income (loss) per share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chedule of net income (loss) per share [Abstract]</t>
        </is>
      </c>
    </row>
    <row r="4">
      <c r="A4" s="4" t="inlineStr">
        <is>
          <t>Net income (loss) from continuing operations – basic and diluted (in Dollars)</t>
        </is>
      </c>
      <c r="B4" s="5" t="n">
        <v>916729</v>
      </c>
      <c r="C4" s="5" t="n">
        <v>-438384</v>
      </c>
      <c r="D4" s="5" t="n">
        <v>1371262</v>
      </c>
      <c r="E4" s="5" t="n">
        <v>-8380060</v>
      </c>
    </row>
    <row r="5">
      <c r="A5" s="4" t="inlineStr">
        <is>
          <t>Total weighted average shares outstanding – basic</t>
        </is>
      </c>
      <c r="B5" s="6" t="n">
        <v>6906454</v>
      </c>
      <c r="C5" s="6" t="n">
        <v>6873571</v>
      </c>
      <c r="D5" s="6" t="n">
        <v>6884690</v>
      </c>
      <c r="E5" s="6" t="n">
        <v>6873652</v>
      </c>
    </row>
    <row r="6">
      <c r="A6" s="4" t="inlineStr">
        <is>
          <t>Dilutive potential options</t>
        </is>
      </c>
      <c r="D6" s="6" t="n">
        <v>3118</v>
      </c>
      <c r="E6" s="4" t="inlineStr">
        <is>
          <t xml:space="preserve"> </t>
        </is>
      </c>
    </row>
    <row r="7">
      <c r="A7" s="4" t="inlineStr">
        <is>
          <t>Total weighted average shares outstanding – diluted</t>
        </is>
      </c>
      <c r="B7" s="6" t="n">
        <v>6906454</v>
      </c>
      <c r="C7" s="6" t="n">
        <v>6873571</v>
      </c>
      <c r="D7" s="6" t="n">
        <v>6887808</v>
      </c>
      <c r="E7" s="6" t="n">
        <v>6873652</v>
      </c>
    </row>
    <row r="8">
      <c r="A8" s="4" t="inlineStr">
        <is>
          <t>Basic from continuing operations (in Dollars per share)</t>
        </is>
      </c>
      <c r="D8" s="8" t="n">
        <v>0.2</v>
      </c>
      <c r="E8" s="8" t="n">
        <v>-1.22</v>
      </c>
    </row>
    <row r="9">
      <c r="A9" s="4" t="inlineStr">
        <is>
          <t>Diluted from continuing operations (in Dollars per share)</t>
        </is>
      </c>
      <c r="B9" s="8" t="n">
        <v>0.13</v>
      </c>
      <c r="C9" s="8" t="n">
        <v>-0.06</v>
      </c>
      <c r="D9" s="8" t="n">
        <v>0.2</v>
      </c>
      <c r="E9" s="8" t="n">
        <v>-1.2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7" customWidth="1" min="3" max="3"/>
    <col width="16" customWidth="1" min="4" max="4"/>
    <col width="16" customWidth="1" min="5" max="5"/>
  </cols>
  <sheetData>
    <row r="1">
      <c r="A1" s="1" t="inlineStr">
        <is>
          <t>Leases (Details) - Schedule of operating lease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chedule of operating leases [Abstract]</t>
        </is>
      </c>
    </row>
    <row r="4">
      <c r="A4" s="4" t="inlineStr">
        <is>
          <t>Cash paid for amounts included in the measurement of operating lease liabilities:</t>
        </is>
      </c>
      <c r="B4" s="5" t="n">
        <v>16133</v>
      </c>
      <c r="C4" s="5" t="n">
        <v>38529</v>
      </c>
      <c r="D4" s="5" t="n">
        <v>107674</v>
      </c>
      <c r="E4" s="5" t="n">
        <v>178158</v>
      </c>
    </row>
    <row r="5">
      <c r="A5" s="3" t="inlineStr">
        <is>
          <t>Weighted average assumptions:</t>
        </is>
      </c>
    </row>
    <row r="6">
      <c r="A6" s="4" t="inlineStr">
        <is>
          <t>Remaining lease term</t>
        </is>
      </c>
      <c r="B6" s="4" t="inlineStr">
        <is>
          <t>255 days</t>
        </is>
      </c>
      <c r="C6" s="4" t="inlineStr">
        <is>
          <t>2 years 328 days</t>
        </is>
      </c>
      <c r="D6" s="4" t="inlineStr">
        <is>
          <t>328 days</t>
        </is>
      </c>
      <c r="E6" s="4" t="inlineStr">
        <is>
          <t>3 years 36 days</t>
        </is>
      </c>
    </row>
    <row r="7">
      <c r="A7" s="4" t="inlineStr">
        <is>
          <t>Discount rate</t>
        </is>
      </c>
      <c r="B7" s="4" t="inlineStr">
        <is>
          <t>3.50%</t>
        </is>
      </c>
      <c r="C7" s="4" t="inlineStr">
        <is>
          <t>2.50%</t>
        </is>
      </c>
      <c r="D7" s="4" t="inlineStr">
        <is>
          <t>3.50%</t>
        </is>
      </c>
      <c r="E7" s="4" t="inlineStr">
        <is>
          <t>2.50%</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future minimum payments under non-cancelable operating leases - USD ($)</t>
        </is>
      </c>
      <c r="B1" s="2" t="inlineStr">
        <is>
          <t>Mar. 31, 2021</t>
        </is>
      </c>
      <c r="C1" s="2" t="inlineStr">
        <is>
          <t>Dec. 31, 2020</t>
        </is>
      </c>
    </row>
    <row r="2">
      <c r="A2" s="3" t="inlineStr">
        <is>
          <t>Schedule of future minimum payments under non-cancelable operating leases [Abstract]</t>
        </is>
      </c>
    </row>
    <row r="3">
      <c r="A3" s="4" t="inlineStr">
        <is>
          <t>2020</t>
        </is>
      </c>
      <c r="B3" s="5" t="n">
        <v>61547</v>
      </c>
      <c r="C3" s="5" t="n">
        <v>84370</v>
      </c>
    </row>
    <row r="4">
      <c r="A4" s="4" t="inlineStr">
        <is>
          <t>Total</t>
        </is>
      </c>
      <c r="B4" s="6" t="n">
        <v>61547</v>
      </c>
      <c r="C4" s="6" t="n">
        <v>84370</v>
      </c>
    </row>
    <row r="5">
      <c r="A5" s="4" t="inlineStr">
        <is>
          <t>Less: present value adjustment</t>
        </is>
      </c>
      <c r="B5" s="6" t="n">
        <v>-8713</v>
      </c>
      <c r="C5" s="6" t="n">
        <v>-15403</v>
      </c>
    </row>
    <row r="6">
      <c r="A6" s="4" t="inlineStr">
        <is>
          <t>Present value of minimum lease payments</t>
        </is>
      </c>
      <c r="B6" s="5" t="n">
        <v>52834</v>
      </c>
      <c r="C6" s="5" t="n">
        <v>6896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Term debt (Details) - Schedule of future principal payments</t>
        </is>
      </c>
      <c r="B1" s="2" t="inlineStr">
        <is>
          <t>Dec. 31, 2020USD ($)</t>
        </is>
      </c>
    </row>
    <row r="2">
      <c r="A2" s="3" t="inlineStr">
        <is>
          <t>Schedule of future principal payments [Abstract]</t>
        </is>
      </c>
    </row>
    <row r="3">
      <c r="A3" s="4" t="inlineStr">
        <is>
          <t>Total term debt</t>
        </is>
      </c>
      <c r="B3" s="5" t="n">
        <v>506500</v>
      </c>
    </row>
    <row r="4">
      <c r="A4" s="4" t="inlineStr">
        <is>
          <t>Less: current portion of term debt</t>
        </is>
      </c>
      <c r="B4" s="6" t="n">
        <v>-338792</v>
      </c>
    </row>
    <row r="5">
      <c r="A5" s="4" t="inlineStr">
        <is>
          <t>Non-current portion of term debt</t>
        </is>
      </c>
      <c r="B5" s="5" t="n">
        <v>1677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Summary of Significant Accounting Policies</t>
        </is>
      </c>
      <c r="B4" s="4" t="inlineStr">
        <is>
          <t>2. Summary of Significant Accounting Policies For a detailed discussion about the Company’s significant accounting policies, see the Form 10 -K During the three months ended March Significant Estimates and Assumptions The preparation of financial statements in conformity with GAAP requires management to make estimates and assumptions that affect the reported amounts of assets and liabilities at the date of the condensed consolidated financial statements and the reported amounts of revenue and expenses during the reporting period. Significant estimates relied upon in preparing these financial statements include the estimates used to determine the fair value of the stock options issued in share -based Recent Accounting Pronouncements In December 2019, the Financial Accounting Standards Board (“FASB”) issued Accounting Standards Update (“ASU”) No. 2019 -12 -12 -12 Fair Value Measurements The fair value framework under the guidance issued by the FASB requires the categorization of assets and liabilities into three levels based upon the assumptions used to measure the assets or liabilities. Level 1 provides the most reliable measure of fair value, whereas Level • • • The Company reviews the appropriateness of fair value measurements including validation processes, and the reconciliation of period -over-period The carrying amounts of the Company’s cash and cash equivalents, accounts receivable and accounts payable, approximate fair value due to the short -term Revenue Recognition In accordance with ASC 606, Revenue from Contracts with Customers Subscription Revenue The Company generates subscription revenue primarily from monthly premium subscription services. Subscription revenues are presented net of refunds, credits, and known and estimated credit card chargebacks. During the three months ended March -month -month -line In addition, the Company offers virtual gifts to its users. Users may purchase credits in $5, $10 or $20 increments that can be redeemed for a host of virtual gifts such as a rose, a beer or a car, among other items. These gifts are given among users to enhance communication and are typically redeemed within 30 days of purchase. Upon purchase, the virtual gifts are credited to the users’ account and are under the users’ control. Virtual gift revenue is recognized upon the users’ redemption of virtual gifts at the fixed transaction price and included in subscription revenue in the accompanying condensed consolidated statements of operations. Virtual gift revenue is presented as deferred revenue in the condensed consolidated balance sheets until virtual gifts are redeemed. Virtual gift revenue was $1,420,130 for the three months ended March Advertising Revenue The Company generates advertising revenue from the display of advertisements on its products through contractual agreements with third parties that are based on the number of advertising impressions delivered. Measurements of impressions include when a customer clicks an advertisement (CPC basis), views an advertisement impression (CPM basis), or registers for an external website via an advertisement by clicking on or through the application (CPA basis). Advertising revenue is dependent upon traffic as well as the advertising inventory placed on the Company’s products. Technology Service Revenue The Company records technology service revenue in connection with its agreement to serve as a launch partner with YouNow, Inc. (“YouNow”) and to integrate YouNow’s props infrastructure (the “Props platform”) into its Camfrog and Paltalk applications (as amended, the “YouNow Agreement”). Pursuant to the terms of the YouNow Agreement, YouNow agreed to pay the Company, in exchange for the Company’s services, an aggregate of 10.5 -party The upfront fee was recognized as revenue under the output method based on the direct measurements of the value of services transferred to date to the customer, relative to the remaining services under the contract. During the year ended December Once the integration of Props tokens to the Paltalk and Camfrog applications was completed, the Company began receiving Props tokens for providing a validator service and for allowing users to participate in the loyalty platform. The loyalty platform is intended to drive engagement and incentivize users financially by providing users with the ability to earn Props tokens while using the Paltalk and Camfrog applications. During the third and fourth quarters of 2020, the Company received an aggregate of 1.1 In the determining the value of the revenue for the validator service and digital tokens earned through the loyalty platform, the Company converted the Props tokens into U.S. dollars using an independent third -party Revisions to the Company’s estimates may result in increases or decreases to revenues and income and are reflected in the condensed consolidated financial statements in the periods in which they are first identified. If the Company’s estimates indicate that a contract loss will be incurred, a loss provision is recorded in the period in which the loss first becomes probable and can be reasonably estimated. Contract losses are the amount by which the estimated costs of the contract exceed the estimated total revenue that will be generated by the contract and are included in cost of revenues in the Company’s condensed consolidated statements of operations. There were no contract losses for the periods presented.</t>
        </is>
      </c>
      <c r="C4" s="4" t="inlineStr">
        <is>
          <t>2. Summary of Significant Accounting Policies Principles of Consolidation The accompanying consolidated financial statements include the accounts of the Company and its wholly owned subsidiaries and were prepared in conformity with accounting principles generally accepted in the United States of America (“GAAP”) and with the requirements of the Security and Exchange Commission (“SEC”). All intercompany balances and transactions have been eliminated upon consolidation. Significant Estimates and Assumptions The preparation of financial statements in conformity with GAAP requires management to make estimates and assumptions that affect the reported amounts of assets and liabilities at the date of the consolidated financial statements and the reported amounts of revenue and expenses during the reporting period. Significant estimates relied upon in preparing these financial statements include the estimates used to determine the fair value of the stock options issued in share -based Fair Value Measurements The fair value framework under the guidance issued by the Financial Accounting Standards Board (“FASB’”) requires the categorization of assets and liabilities into three levels based upon the assumptions used to measure the assets or liabilities. Level 1 provides the most reliable measure of fair value, whereas Level • • • The Company reviews the appropriateness of fair value measurements including validation processes, and the reconciliation of period -over-period The carrying amounts of the Company’s cash and cash equivalents, accounts receivable and accounts payable, approximate fair value due to the short -term Revenue Recognition In accordance with Accounting Standards Codification (“ASC”) 606, Revenue from Contracts with Customers Subscription Revenue The Company generates subscription revenue primarily from monthly premium subscription services. Subscription revenues are presented net of refunds, credits, and known and estimated credit card chargebacks. During the years ended December -month -line In addition, the Company offers virtual gifts to its users. Users may purchase credits in $5, $10 or $20 increments that can be redeemed for a host of virtual gifts such as a rose, a beer or a car, among other items. These gifts are given among users to enhance communication and are typically redeemed within 30 days of purchase. Upon purchase, the virtual gifts are credited to the users’ account and are under the users’ control. Virtual gift revenue is recognized upon the users’ redemption of virtual gifts at the fixed transaction price and included in subscription revenue in the accompanying consolidated statements of operations. Virtual gift revenue is presented as deferred revenue in the consolidated balance sheets until virtual gifts are redeemed. Virtual gift revenue was $5,188,858 and $5,079,837 for the years ended December Advertising Revenue The Company generates advertising revenue from the display of advertisements on its products through contractual agreements with third parties that are based on the number of advertising impressions delivered. Measurements of impressions include when a customer clicks an advertisement (CPC basis), views an advertisement impression (CPM basis), or registers for an external website via an advertisement by clicking on or through the application (CPA basis). Advertising revenue is dependent upon traffic as well as the advertising inventory placed on the Company’s products. Technology Service Revenue Secure Communications Effective June On July Technology Partnerships Pursuant to the terms of the YouNow Agreement, YouNow agreed to pay the Company, in exchange for the Company’s services, an aggregate of 10.5 -party The upfront fee is recognized as revenue under the output method based on the direct measurements of the value of services transferred to date to the customer, relative to the remaining services under the contract. During the year ended December In addition, during the year ended December In the determining the value of the revenue for the validator service and digital tokens earned through the loyalty platform, the Company converted the Props tokens into U.S. dollars using an independent third -party Revisions to the Company’s estimates may result in increases or decreases to revenues and income and are reflected in the consolidated financial statements in the periods in which they are first identified. If the Company’s estimates indicate that a contract loss will be incurred, a loss provision is recorded in the period in which the loss first becomes probable and can be reasonably estimated. Contract losses are the amount by which the estimated costs of the contract exceed the estimated total revenue that will be generated by the contract and are included in cost of revenues in the Company’s consolidated statements of operations. There were no contract losses for the periods presented. Digital Tokens At December The Company determined to account for digital tokens as indefinite -lived Intangibles -Goodwill and Other -lived -liv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Otherwise, it is required to perform a quantitative impairment test. If, at the time of an impairment test, the carrying amount of an intangible asset exceeds its fair value, an impairment loss in an amount equal to the excess is recognized. Subsequent reversal of impairment losses is not permitted. Gains (if any) are not recorded until realized upon sale, at which point they would be presented net of any impairment losses in the Company’s consolidated statements of operations. In determining the gain to be recognized upon sale, the Company calculates the difference between the sales price and carrying value of the specific digital token sold immediately prior to sale. The Company determines the fair value of its digital tokens on a nonrecurring basis in accordance with ASC 820, Fair Value Measurement. See Note Cost of revenue Cost of revenue consists primarily of compensation (including stock -based -related -related Sales and marketing Sales and marketing expense consists primarily of advertising expenditures and compensation (including stock -based -related -related Product development Product development expense, which relates to the development of technology of the Company’s applications, consists primarily of compensation (including stock -based -related General and administrative General and administrative expense consists primarily of compensation (including stock -based -related Reportable Segment The Company operates in one reportable segment, and management assesses the Company’s financial performance and makes operating decisions based on a single operating segment.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 -planning The Company records uncertain tax positions in accordance with ASC No. 740, Accounting for Income Taxes -step -likely-than-not The Company recognizes interest and penalties related to unrecognized tax benefits on the income tax expense line in the accompanying consolidated statement of operations. Accrued interest and penalties would be included on the related tax liability line in the accompanying consolidated balance sheets. Stock-Based Compensation In accordance with ASC No. 718, Compensation – Stock Compensation -based -based Equity instruments issued to non -employees -07 Compensation — Stock Compensation (Topic 718) -07 -07 -based -based -employees -based -employees The fair value of each option granted under the Company’s Amended and Restated 2011 Long -Term -Term -Scholes -pricing -free Net Income (Loss) Per Share Basic earnings and loss per share are computed by dividing the net income or loss available to common stockholders by the weighted average number of common shares outstanding during the period as defined by ASC Topic 260, Earnings Per Share Cash and Cash Equivalents The Company considers all highly liquid investments with an original maturity of three months or less at the date of purchase to be cash equivalents. Cash and cash equivalents consist of cash on deposit with banks and money market funds. The Company maintains cash in bank accounts which, at times, may exceed federally insured limits. As part of its cash management process, the Company periodically reviews the relative credit standing of these banks. The Company has not experienced any losses in such accounts and periodically evaluates the credit worthiness of the financial institutions and has determined the credit exposure to be negligible. Receivables Accounts receivable are composed of amounts due from our advertising partners and from credit card processing companies following the initiation of subscription arrangements originated by the Company’s subscribers, which pay by credit card. These receivables are unsecured and are typically settled by the payment processing company within several days of transaction processing accordingly, an allowance for doubtful accounts is considered. Accounts receivable from advertising partners and payment processing companies amounted to $71,410 and $130,686 on December As of December Property and equipment Property and equipment are stated at cost, less accumulated depreciation and amortization. Depreciation and amortization is calculated using the straight -line
Computers and equipment
5 years
Website development
3 years
Furniture and fixtures
7 years
Leasehold improvements
Shorter of estimated useful life or remaining lease term Repairs and maintenance costs are expensed as incurred. Property and equipment is evaluated for recoverability whenever events or changes in circumstances indicate that the carrying amounts of the assets might not be recoverable. In evaluating an asset for recoverability, the Company estimates the future cash flow expected to result from the use and eventual disposition of the asset. If the expected future undiscounted cash flow is less than the carrying amount of the asset, an impairment loss, equal to the excess of the carrying amount over the fair value of the asset, is recognized. No impairment losses were recorded on property and equipment for the periods presented in these consolidated financial statements. Website Development Costs In accordance with ASC 350 -50 Website Development Costs -line Goodwill Goodwill is recorded when the purchase price paid for an acquisition exceeds the estimated fair value of the net identified tangible and intangible assets acquired. The Company evaluates its goodwill for impairment in accordance with ASC 350, Intangibles – Goodwill and Other (as amended by ASU 2017 -04 ) -20-35-3C The Company tests the recorded amount of goodwill for impairment on an annual basis on December 31 of each fiscal year or more frequently if there are indicators that the carrying amount of the goodwill exceeds its carried value. The Company has one reporting unit. The Company performed a qualitative assessment and concluded that no impairment existed as of December Intangible Assets The Company’s intangible assets represent definite lived intangible assets, which are being amortized on a straight -line
Patents
20 years
Trade names, trademarks, product names, URLs
5 – 10 years
Internally developed software
5 – 6 years
Non -compete
3 years
Subscriber/customer relationships
3 – 12 years
Lead pool
2 years The Company reviews intangible assets for impairment whenever events or changes in business circumstances indicate that the carrying amount of the assets might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 -lived -lived Leases Effective December Leases -line Recent Accounting Pronouncements In December 2019, the FASB issued ASU 2019 -12 Income Taxes (Topic 740): Simplifying the Accounting for Income Taxes -12 -12 -1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3 Months Ended</t>
        </is>
      </c>
      <c r="C1" s="2" t="inlineStr">
        <is>
          <t>12 Months Ended</t>
        </is>
      </c>
    </row>
    <row r="2">
      <c r="B2" s="2" t="inlineStr">
        <is>
          <t>Mar. 31, 2021</t>
        </is>
      </c>
      <c r="C2" s="2" t="inlineStr">
        <is>
          <t>Dec. 31, 2020</t>
        </is>
      </c>
    </row>
    <row r="3">
      <c r="A3" s="3" t="inlineStr">
        <is>
          <t>Property, Plant and Equipment [Abstract]</t>
        </is>
      </c>
    </row>
    <row r="4">
      <c r="A4" s="4" t="inlineStr">
        <is>
          <t>Property and Equipment, Net</t>
        </is>
      </c>
      <c r="B4" s="4" t="inlineStr">
        <is>
          <t xml:space="preserve">3. Property and Equipment, Net Property and equipment, net consisted of the following at March
March 31,
December 31,
(unaudited)
Computer equipment
$
866,459
$
866,459
Website development
3,076,323
3,076,323
Furniture and fixtures
47,463
47,463
Total property and equipment
3,990,245
3,990,245
Less: Accumulated depreciation
(3,783,248
)
(3,734,468
)
Total property and equipment, net
$
206,997
$
255,777
Depreciation expense for the three months ended March </t>
        </is>
      </c>
      <c r="C4" s="4" t="inlineStr">
        <is>
          <t xml:space="preserve">4. Property and Equipment, Net Property and equipment, net consisted of the following for the periods presented:
December 31,
2020
2019
Computer equipment
$
866,459
$
3,706,017
Website development
3,076,323
3,076,323
Furniture and fixtures
47,463
89,027
Leasehold improvements
—
32,726
Total property and equipment
3,990,245
6,904,093
Less: Accumulated depreciation
(3,734,468
)
(6,284,034
)
Total property and equipment, net
$
255,777
$
620,059
Depreciation expense, which includes amortization of website development costs, for the years ended December Loss on disposal of property and equipment for the years ended Decemb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1T16:29:42Z</dcterms:created>
  <dcterms:modified xmlns:dcterms="http://purl.org/dc/terms/" xmlns:xsi="http://www.w3.org/2001/XMLSchema-instance" xsi:type="dcterms:W3CDTF">2021-06-11T16:29:42Z</dcterms:modified>
</cp:coreProperties>
</file>